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Merger with Capella Education C"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structuring and Related Charg"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Other Long-Term Liabilities" sheetId="14" state="visible" r:id="rId14"/>
    <sheet xmlns:r="http://schemas.openxmlformats.org/officeDocument/2006/relationships" name="Stock Options, Restricted Stock"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Regulation"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venue Recognition (Tables)" sheetId="22" state="visible" r:id="rId22"/>
    <sheet xmlns:r="http://schemas.openxmlformats.org/officeDocument/2006/relationships" name="Restructuring and Related Cha23"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Other Long-Term Liabilities (Ta" sheetId="26" state="visible" r:id="rId26"/>
    <sheet xmlns:r="http://schemas.openxmlformats.org/officeDocument/2006/relationships" name="Stock Options, Restricted Sto27" sheetId="27" state="visible" r:id="rId27"/>
    <sheet xmlns:r="http://schemas.openxmlformats.org/officeDocument/2006/relationships" name="Nature of Operations (Details)" sheetId="28" state="visible" r:id="rId28"/>
    <sheet xmlns:r="http://schemas.openxmlformats.org/officeDocument/2006/relationships" name="Merger with Capella Education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Revenue Recognition (Details)" sheetId="36" state="visible" r:id="rId36"/>
    <sheet xmlns:r="http://schemas.openxmlformats.org/officeDocument/2006/relationships" name="Revenue Recognition - Graduatio" sheetId="37" state="visible" r:id="rId37"/>
    <sheet xmlns:r="http://schemas.openxmlformats.org/officeDocument/2006/relationships" name="Restructuring and Related Cha38" sheetId="38" state="visible" r:id="rId38"/>
    <sheet xmlns:r="http://schemas.openxmlformats.org/officeDocument/2006/relationships" name="Restructuring and Related Cha39" sheetId="39" state="visible" r:id="rId39"/>
    <sheet xmlns:r="http://schemas.openxmlformats.org/officeDocument/2006/relationships" name="Fair Value Measurement (Details" sheetId="40" state="visible" r:id="rId40"/>
    <sheet xmlns:r="http://schemas.openxmlformats.org/officeDocument/2006/relationships" name="Fair Value Measurement - Level "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Other Long-Term Liabilities (De" sheetId="45" state="visible" r:id="rId45"/>
    <sheet xmlns:r="http://schemas.openxmlformats.org/officeDocument/2006/relationships" name="Other Long-Term Liabilities - D" sheetId="46" state="visible" r:id="rId46"/>
    <sheet xmlns:r="http://schemas.openxmlformats.org/officeDocument/2006/relationships" name="Stock Options, Restricted Sto47" sheetId="47" state="visible" r:id="rId47"/>
    <sheet xmlns:r="http://schemas.openxmlformats.org/officeDocument/2006/relationships" name="Stock Options, Restricted Sto48" sheetId="48" state="visible" r:id="rId48"/>
    <sheet xmlns:r="http://schemas.openxmlformats.org/officeDocument/2006/relationships" name="Stock Options, Restricted Sto49" sheetId="49" state="visible" r:id="rId49"/>
    <sheet xmlns:r="http://schemas.openxmlformats.org/officeDocument/2006/relationships" name="Stock Options, Restricted Sto50" sheetId="50" state="visible" r:id="rId50"/>
    <sheet xmlns:r="http://schemas.openxmlformats.org/officeDocument/2006/relationships" name="Stock Options, Restricted Sto51" sheetId="51" state="visible" r:id="rId51"/>
    <sheet xmlns:r="http://schemas.openxmlformats.org/officeDocument/2006/relationships" name="Income Taxes (Details)" sheetId="52" state="visible" r:id="rId52"/>
    <sheet xmlns:r="http://schemas.openxmlformats.org/officeDocument/2006/relationships" name="Regulation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8</t>
  </si>
  <si>
    <t>Jul. 13, 2018</t>
  </si>
  <si>
    <t>Document and Entity Information [Abstract]</t>
  </si>
  <si>
    <t>Entity Registrant Name</t>
  </si>
  <si>
    <t>Strategic Education, Inc.</t>
  </si>
  <si>
    <t>Entity Central Index Key</t>
  </si>
  <si>
    <t>Amendment Flag</t>
  </si>
  <si>
    <t>false</t>
  </si>
  <si>
    <t>Current Fiscal Year End Date</t>
  </si>
  <si>
    <t>--12-31</t>
  </si>
  <si>
    <t>Document Type</t>
  </si>
  <si>
    <t>10-Q</t>
  </si>
  <si>
    <t>Document Period End Date</t>
  </si>
  <si>
    <t>Jun. 30,
		2018</t>
  </si>
  <si>
    <t>Document Fiscal Period Focus</t>
  </si>
  <si>
    <t>Q2</t>
  </si>
  <si>
    <t>Document Fiscal Year Focus</t>
  </si>
  <si>
    <t>Entity Current Reporting Status</t>
  </si>
  <si>
    <t>Yes</t>
  </si>
  <si>
    <t>Entity Filer Category</t>
  </si>
  <si>
    <t>Large Accelerated Filer</t>
  </si>
  <si>
    <t>Entity Common Stock, Shares Outstanding</t>
  </si>
  <si>
    <t>Consolidated Balance Sheets - USD ($) $ in Thousands</t>
  </si>
  <si>
    <t>Dec. 31, 2017</t>
  </si>
  <si>
    <t>Current assets:</t>
  </si>
  <si>
    <t>Cash and cash equivalents</t>
  </si>
  <si>
    <t>Tuition receivable, net</t>
  </si>
  <si>
    <t>Income taxes receivable</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Contract liabilities</t>
  </si>
  <si>
    <t>Total current liabilities</t>
  </si>
  <si>
    <t>Other long-term liabilities</t>
  </si>
  <si>
    <t>Total liabilities</t>
  </si>
  <si>
    <t>Commitments and contingencies</t>
  </si>
  <si>
    <t xml:space="preserve"> </t>
  </si>
  <si>
    <t>Stockholders' equity:</t>
  </si>
  <si>
    <t>Common stock, par value $0.01; 20,000,000 shares authorized; 11,167,425 and 11,306,527 shares issued and outstanding at December 31, 2017 and June 30, 2018, respectively</t>
  </si>
  <si>
    <t>Additional paid-in capital</t>
  </si>
  <si>
    <t>Retained earning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3 Months Ended</t>
  </si>
  <si>
    <t>Jun. 30, 2017</t>
  </si>
  <si>
    <t>Statements of Income [Abstract]</t>
  </si>
  <si>
    <t>Revenues</t>
  </si>
  <si>
    <t>Costs and expenses:</t>
  </si>
  <si>
    <t>Instruction and educational support</t>
  </si>
  <si>
    <t>Marketing</t>
  </si>
  <si>
    <t>Admissions advisory</t>
  </si>
  <si>
    <t>General and administration</t>
  </si>
  <si>
    <t>Merger costs</t>
  </si>
  <si>
    <t>Fair value adjustments</t>
  </si>
  <si>
    <t>Total costs and expenses</t>
  </si>
  <si>
    <t>Income from operations</t>
  </si>
  <si>
    <t>Investment income</t>
  </si>
  <si>
    <t>Interest expense</t>
  </si>
  <si>
    <t>Income before income taxes</t>
  </si>
  <si>
    <t>Provision (benefit) for income taxes</t>
  </si>
  <si>
    <t>Net income</t>
  </si>
  <si>
    <t>Earnings per share:</t>
  </si>
  <si>
    <t>Basic</t>
  </si>
  <si>
    <t>Diluted</t>
  </si>
  <si>
    <t>Weighted average shares outstanding:</t>
  </si>
  <si>
    <t>Consolidated Statements of Stockholders' Equity - USD ($) $ in Thousands</t>
  </si>
  <si>
    <t>Common Stock</t>
  </si>
  <si>
    <t>Additional Paid-in Capital</t>
  </si>
  <si>
    <t>Retained Earnings</t>
  </si>
  <si>
    <t>Total</t>
  </si>
  <si>
    <t>Beginning balance at Dec. 31, 2016</t>
  </si>
  <si>
    <t>Beginning balance, shares at Dec. 31, 2016</t>
  </si>
  <si>
    <t>Restricted stock grants, net of forfeitures</t>
  </si>
  <si>
    <t>Restricted stock grants, net of forfeitures, shares</t>
  </si>
  <si>
    <t>Stock-based compensation</t>
  </si>
  <si>
    <t>Common stock dividends</t>
  </si>
  <si>
    <t>Ending balance at Jun. 30, 2017</t>
  </si>
  <si>
    <t>Ending balance, shares at Jun. 30, 2017</t>
  </si>
  <si>
    <t>Impact of adoption of new accounting standards | Accounting Standards Update 2014-09</t>
  </si>
  <si>
    <t>Beginning balance at Dec. 31, 2017</t>
  </si>
  <si>
    <t>Beginning balance, shares at Dec. 31, 2017</t>
  </si>
  <si>
    <t>Ending balance at Jun. 30, 2018</t>
  </si>
  <si>
    <t>Ending balance, shares at Jun. 30, 2018</t>
  </si>
  <si>
    <t>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Common dividends paid</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Nature of Operations [Abstract]</t>
  </si>
  <si>
    <t>1. Nature of Operations
Strategic Education, Inc. (formerly known as Strayer Education, Inc., the “Company”), a Maryland corporation, conducts its operations through its wholly-owned subsidiaries, Strayer University (the “University”) and New York Code and Design Academy (“NYCDA”). The University is an accredited institution of higher education that provides undergraduate and graduate degrees in various fields of study online and through physical campuses, predominantly located in the eastern United States. NYCDA is a New York City-based provider of web and application software development courses. NYCDA courses are delivered primarily on-ground to students seeking to further their career in software application development. The Company has only one reportable segment</t>
  </si>
  <si>
    <t>Merger with Capella Education Company</t>
  </si>
  <si>
    <t>Merger with Capella Education Company [Abstract]</t>
  </si>
  <si>
    <t>2. Merger with Capella Education Company
On October 29, 2017, the Company entered into a merger agreement with Capella Education Company (“Capella”). Capella provides post-secondary education and job-skills programs primarily through its subsidiary Capella University. The merger was approved by the Company’s stockholders and by Capella’s shareholders on January 19, 2018. Upon consummation of the merger, Capella became a wholly-owned subsidiary of the Company and will continue to offer its education programs through Capella University.
Pursuant to the merger, the Company issued 0.875 shares of the Company’s Common Stock for each issued and outstanding share of Capella Common Stock. Outstanding equity awards held by current Capella employees and certain non-employee directors of Capella were assumed by the Company and converted into comparable Company awards at the exchange ratio. Outstanding equity awards held by Capella non-employee directors who will not serve as directors of the Company after completion of the merger and by former Capella employees were settled upon completion of the merger in exchange for cash payments as specified in the merger agreement. Following the merger, stockholders of the Company and Capella own approximately 52% and 48%, respectively, of the outstanding combined company shares on a fully diluted basis, based on the number of shares outstanding immediately prior to the effective time of the merger.
Also, in connection with the completion of the merger, and as approved by the Company’s shareholders on January 19, 2018, the Company changed its name to Strategic Education, Inc. and increased the number of shares of authorized Common Stock to 32,000,000. The merger was completed on August 1, 2018.
During the three and six months ended June 30, 2018, the Company incurred $2.8 million and $8.2 million of merger costs, respectively. These costs were primarily attributable to legal, accounting, and integration support services incurred by the Company in connection with the merger, and are included in merger costs in the accompanying unaudited condensed consolidated statement of income for the three and six months ended June 30, 2018.</t>
  </si>
  <si>
    <t>Significant Accounting Policies</t>
  </si>
  <si>
    <t>Significant Accounting Policies [Abstract]</t>
  </si>
  <si>
    <t>3. Significant Accounting Policies
Financial Statement Presentation
The consolidated financial statements include the accounts of the Company and its wholly-owned subsidiaries. All intercompany accounts and transactions have been eliminated in the consolidated financial statements.
All information as of December 31, 2017 and June 30, 2017 and 2018, and for the three and six months ended June 30, 2017 and 2018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Certain information and footnote disclosures normally included in financial statements prepared in accordance with generally accepted accounting principles in the United States of America have been condensed or omitted. In addition, the Company had no items of other comprehensive income in the periods presented and accordingly comprehensive income is equal to net income. These unaudited condensed consolidated financial statements should be read in conjunction with the consolidated financial statements and notes thereto included in the Company’s Annual Report on Form 10-K for the fiscal year ended December 31, 2017. The results of operations for the three and six months ended June 30, 2018 are not necessarily indicative of the results to be expected for the full fiscal year.
New accounting standard for revenue recognition
In May 2014, the FASB issued Accounting Standards Update (“ASU”) No. 2014-09, Revenue from Contracts with Customers (Topic 606) (“ASU 2014-09”) which supersedes the prior revenue recognition requirements in Topic 605, Revenue Recognition ,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5,000 as of December 31, 2017 of these unpaid obligations, which are recorded as restricted cash and included in other current assets in the unaudited condensed consolidated balance sheets. There were no amounts payable for these obligations at June 30, 2018.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June 30, 2017 and 2018 (in thousands):
For the six months ended
June 30,
2017
2018
Cash and cash equivalents
$
147,867
$
171,600
Restricted cash included in other current assets
15
—
Restricted cash included in other long-term assets
500
500
Total cash, cash equivalents, and restricted cash shown in the statement of cash flows
$
148,382
$
172,100
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June 30, 2018 (in thousands):
December 31, 2017
June 30, 2018
Tuition receivable
$
35,809
$
40,643
Allowance for doubtful accounts
(12,687)
(15,048)
Tuition receivable, net
$
23,122
$
25,595
Approximately $2.9 million and $3.4 million of tuition receivable are included in other assets as of December 31, 2017 and June 30, 2018, respectively, because these amounts are expected to be collected after 12 months.
The following table illustrates changes in the Company’s allowance for doubtful accounts for the three and six months ended June 30, 2017 and 2018 (in thousands):
For the three months ended
For the six months ended
June 30,
June 30,
2017
2018
2017
2018
Allowance for doubtful accounts, beginning of period
$
10,820
$
13,775
$
10,201
$
12,687
Additions charged to expense
5,090
6,596
9,472
12,987
Write-offs, net of recoveries
(4,150)
(5,323)
(7,913)
(10,626)
Allowance for doubtful accounts, end of period
$
11,760
$
15,048
$
11,760
$
15,048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In the three months ended June 30, 2018, we recorded a goodwill impairment loss of $2.8 million and an intangible asset impairment loss of $3.4 million based on an impairment analysis performed during the period. Refer to Footnote 7 – Goodwill and Intangible Assets of the Footnotes to the Unaudited Consolidated Financial Statements for further discussion of these impairment charges.
Authorized Stock
The Company has authorized 20,000,000 shares of common stock, par value $.01, of which 11,167,425 and 11,306,527 shares were issued and outstanding as of December 31, 2017 and June 30,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May 2018, the Company’s Board of Directors declared a regular, quarterly cash dividend of $0.25 per share of common stock. The dividend was paid on June 18, 2018.
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unaudited condensed consolidated statements of income for each of the three and six months ended June 30, 2017 and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See Footnote 7 for additional information.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During the three and six months ended June 30, 2017 and 2018, the Company had no issued and outstanding stock options that were excluded from the calculation. Set forth below is a reconciliation of shares used to calculate basic and diluted earnings per share for the three and six months ended June 30, 2017 and 2018 (in thousands):
For the three months ended
For the six months ended
June 30,
June 30,
2017
2018
2017
2018
Weighted average shares outstanding used to compute basic earnings per share
10,680
10,879
10,655
10,812
Incremental shares issuable upon the assumed exercise of stock options
41
51
38
48
Unvested restricted stock and restricted stock units
469
450
462
486
Shares used to compute diluted earnings per share
11,190
11,380
11,155
11,346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fair value of contingent consideration, and the provision for income taxes. Actual results could differ from those estimates.
Recent Accounting Pronouncements
In February 2016, the FASB issued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will adopt the new standard effective January 1, 2019 and is currently evaluating the provisions of the standard, including optional practical expedients, and assessing the existing lease portfolio to determine the appropriate changes to the Company’s accounting and lease systems, processes and internal controls. The Company anticipates that the impact of ASU 2016-02 on its consolidated balance sheet will be material as the Company will record significant asset and corresponding liability balances in connection with its leased properties. The Company is still assessing the expected impact on its consolidated statements of income and cash flows.
In June 2016, the FASB issued ASU No. 2016-13, Financial Instruments - Credit Losses , which applies to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unaudited condensed consolidated statements of cash flow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On January 1, 2018, the Company adopted ASU 2016-18 with no material impact on its unaudited condensed consolidated statements of cash flows.
In January 2017, the FASB issued ASU No. 2017-04, Intangibles - Goodwill and Other: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applied it in the measurement of goodwill in the three months ended June 30, 2018.
In June 2018, the FASB issued ASU No. 2018-07,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Revenue Recognition</t>
  </si>
  <si>
    <t>Revenue Recognition [Abstract]</t>
  </si>
  <si>
    <t xml:space="preserve">4. Revenue Recognition
On January 1, 2018, the Company adopted ASC 606 using the modified retrospective method applied to those contracts which were not completed as of January 1, 2018. Results for reporting periods beginning after January 1, 2018 are presented under ASC 606. The comparative information has not been restated and continues to be reported under the accounting standards in effect in those reporting periods.
The Company recorded an adjustment to reduce opening retained earnings by $0.2 million, net of tax, due to the impact of adopting ASC 606, primarily related to the allocation of tuition revenue across various performance obligations involved in certain student contract arrangements. In accordance with ASC 606, the disclosure of the impact of adoption on the Company’s unaudited condensed consolidated income statement and balance sheet as of and for the three and six months ended June 30, 2018 was as follows (in thousands):
For the Three Months Ended June 30, 2018
As Reported
Balances without Adoption of ASC 606
Effect of Change Higher/(Lower)
Income Statement
Revenues
$
114,668
$
114,549
$
119
Instruction and educational support expense
64,690
64,535
155
Provision (benefit) for income taxes
(557)
(547)
(10)
Net income
5,188
5,214
(26)
For the Six Months Ended June 30, 2018
As Reported
Balances without Adoption of ASC 606
Effect of Change Higher/(Lower)
Income Statement
Revenues
$
231,137
$
230,887
$
250
Instruction and educational support expense
128,466
128,119
347
Provision for income taxes
1,593
1,620
(27)
Net income
14,655
14,725
(70)
As of June 30, 2018
As Reported
Balances without Adoption of ASC 606
Effect of Change Higher/(Lower)
Balance Sheet
Tuition receivable – net
$
25,595
$
24,248
$
1,347
Other current assets
11,385
13,067
(1,682)
Income taxes payable
—
93
(93)
Retained earnings
170,712
170,954
(242)
Revenue Recognition
The Company’s educational programs typically are offered on a quarterly basis and such periods coincide with the Company’s quarterly financial reporting periods.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 and likelihood of redemption based on historical student attendance and completion behavior.
During the quarter ended June 30, 2018, the Company derived approximately $110.3 million of its revenues from tuition revenue net of discounts, grants, and scholarships, which will continue to be recognized in the quarter of instruction. The Company also recognized approximately $3.0 million of revenues from academic fees, $0.8 million for textbook-related sales, and $0.6 million from other revenue streams. For the six months ended June 30, 2018, the Company derived approximately $222.3 million of its revenues from tuition revenue net of discounts, grants, and scholarships, $6.0 million of revenues from academic fees, $1.7 million for textbook-related sales, and $1.1 million from other revenue streams. For the quarter and six months ended June 30, 2018, net tuition revenue was 96% of total revenue.
At the start of each academic term or program, a liability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Textbook-related income is recognized upon sale of the course material. Revenues also include certain academic fees recognized within the quarter of instruction, and certificate revenue and licensing revenue which are recognized as the services are provided.
Contract Liabilities – Graduation Fund
In 2013, the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0 million and is included as a current contract liability in the unaudited condensed consolidated balance sheets. The remainder is expected to be redeemed within two to four years.
The table below presents activity in the contract liability related to the Graduation Fund for the six months ended June 30, 2017 and 2018 (in thousands):
June 30,
June 30,
2017
2018
Balance at beginning of period
$
29,499
$
37,400
Revenue deferred
11,982
12,917
Benefit redeemed
(7,719)
(10,497)
Balance at end of period
$
33,762
$
39,820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is recorded. Following adoption of ASC 606 on January 1, 2018, the balance of unbilled receivables related to such materials was $1.3 million as of June 30, 2018, and is included in tuition receivable. </t>
  </si>
  <si>
    <t>Restructuring and Related Charges</t>
  </si>
  <si>
    <t>Restructuring and Related Charges [Abstract]</t>
  </si>
  <si>
    <t xml:space="preserve">5. 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for lease and related costs during the six months ended June 30, 2017 and 2018 (in thousands):
2017
2018
Balance at beginning of period (1)
$
11,985
$
8,781
Adjustments (2)
388
74
Payments
(2,091)
(1,401)
Balance at end of period (1)
$
10,282
$
7,454
(1)
The current portion of restructuring liabilities was $3.1 million and $2.7 million as of December 31, 2017 and June 30, 2018,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 . </t>
  </si>
  <si>
    <t>Fair Value Measurement</t>
  </si>
  <si>
    <t>Fair Value Measurement [Abstract]</t>
  </si>
  <si>
    <t>6. Fair Value Measurement
Assets and liabilities measured at fair value on a recurring basis consist of the following as of June 30, 2018 (in thousands):
Fair Value Measurements at Reporting Date Using
Quoted Prices in
Significant
Active Markets
Other
Significant
for Identical
Observable
Unobservable
June 30,
Assets/Liabilities
Inputs
Inputs
2018
(Level 1)
(Level 2)
(Level 3)
Assets:
Money market funds
$
102
$
102
$
—
$
—
Liabilities:
Deferred payments
$
4,596
$
—
$
—
$
4,596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
The Company measures the above items on a recurring basis at fair value as follows:
·
Money market funds – Classified in Level 1 is excess cash the Company holds in both taxable and tax-exempt money market funds and that is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7 and June 30, 2018 approximate fair value and are not disclosed in the above tables because of the short-term nature of the financial instrumen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0.8 million as of June 30, 2018 and is included in accounts payable and accrued expense.
The Company did not change its valuation techniques associated with recurring fair value measurements from prior periods and did not transfer assets or liabilities between levels of the fair value hierarchy during the six months ended June 30, 2017 or 2018.
Changes in the fair value of the Company’s Level 3 liabilities during the six months ended June 30, 2018 are as follows (in thousands):
June 30, 2017
June 30, 2018
Balance as of the beginning of period
$
11,741
$
4,514
Amounts paid
(511)
(656)
Other adjustments to fair value
(1,260)
738
Balance at end of period
$
9,970
$
4,596</t>
  </si>
  <si>
    <t>Goodwill and Intangible Assets</t>
  </si>
  <si>
    <t>Goodwill and Intangible Assets [Abstract]</t>
  </si>
  <si>
    <t>7. Goodwill and Intangible Assets
In 2016, the Company completed the acquisition of NYCDA for $13.5 million in cash, with up to an additional $11.5 million payable to the sellers as contingent consideration based on NYCDA’s future operating results. In connection with the acquisition, the Company recorded $13.9 million in goodwill, representing the excess of the purchase price over the fair value of identifiable assets acquired.
The Company regularly monitors the results of NYCDA in relation to the assumptions utilized in the impairment assessment at December 31, 2017. At June 30, 2018, the Company determined that the rate of growth reflected the actual operating results, in relation to the prior impairment assessment, represented a triggering event which warranted an interim re-assessment. Accordingly, the Company performed the quantitative goodwill impairment test using an income-based approach to determine fair value. The income approach consisted of a discounted cash flow model that included projections of future cash flows for NYCDA, calculating a terminal value, and discounting such cash flows by a risk-adjusted rate of return. The determination of fair value consists of using unobservable inputs under the fair value measurement standards.
The Company believes that the most critical assumptions and estimates used in determining the estimated fair value of NYCDA include, but are not limited to, the amounts and timing of expected future cash flows, the discount rate, and the terminal growth rate. The assumptions used in determining the expected future cash flow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discount rate is based on the Company's assumption of a prudent investor's required rate of return for assuming the risk of investing in a particular company. The terminal growth rate reflects the sustainable operating income a reporting unit could generate in a perpetual state as a function of revenue growth, inflation, and future margin expectations. The Company also believes that these assumptions are consistent with a reasonable market participant view while employing the concept of highest and best use of the asset. However, the valuation is significantly impacted by the revenue growth assumptions. If the reporting unit does not achieve the growth currently expected, future impairments could be required.
Based on the results of the quantitative goodwill impairment analysis performed, the Company recorded a $2.8 million goodwill impairment charge during the three months ended June 30, 2018, which is reflected within the Fair value adjustments line in the unaudited consolidated statements of income. The goodwill impairment charge represents the excess of the carrying value of the net assets of NYCDA over its estimated fair value. There was no goodwill impairment charge recorded during the period ended June 30, 2017.
The following table presents a rollforward of goodwill balances for the six months ended June 30, 2017 and 2018 (in thousands):
For the six months ended
June 30,
2017
2018
Balance, beginning of period
$
20,744
$
20,744
Impairment of goodwill
—
(2,825)
Balance, end of period
$
20,744
$
17,919
Intangible Assets
In connection with the purchase price allocations arising from the acquisition of NYCDA in 2016, the Company identified the trade name to be an intangible asset. The Company assigned an indefinite useful life to the trade name intangible asset, as it is believed this asset has the ability to generate cash flows indefinitely. In addition, there are no legal, regulatory, contractual, economic or other factors to limit the useful life of the trade name intangible.
The Company regularly monitors the results of NYCDA in relation to the assumptions utilized in the impairment assessment at December 31, 2017. At June 30, 2018, the Company determined that the rate of growth reflected the actual operating results, in relation to the prior impairment assessment, represented a triggering event which warranted an interim re-assessment. Accordingly, the Company performed a quantitative impairment assessment using the last day of the second quarter of 2018 as the assessment date.
The Company performed the quantitative indefinite-lived intangible asset impairment test using an income-based approach to determine fair value. The income approach consisted of a discounted cash flow model, using the relief from royalty method, which included a projection of future revenues for NYCDA, identifying a royalty rate, calculating a terminal value, and discounting such cash flows by a risk adjusted rate of return. The determination of fair value of the NYCDA trade name primarily consists of using unobservable inputs under the fair value measurement standards.
The Company believes that the most critical assumptions and estimates used in determining the estimated fair value of the NYCDA trade name include, but are not limited to, the amounts and timing of expected future revenues, the royalty rate, the discount rate, and the terminal growth rate. The assumptions used in determining the expected future revenue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royalty rate is based on the Company’s assumption of what a reasonable market participant would pay to license the NYCDA trade name, expressed as a percentage of revenues. The discount rate is based on the Company's assumption of a prudent investor's required rate of return for assuming the risk of investing in a particular company. The terminal growth rate reflects the sustainable revenue growth the business could generate in a perpetual state as a function of inflationary expectations. The Company believes that the assumptions used in the indefinite-lived intangible asset impairment tests are consistent with a reasonable market participant view while employing the concept of highest and best use of the asset. However, the valuation is significantly impacted by the revenue growth assumptions. If the reporting unit does not achieve the growth currently expected, future impairments could be required.
Based on the results of the quantitative indefinite-lived intangible asset impairment assessment performed, the Company recorded a $3.4 million impairment charge during the three months ended June 30, 2018, which is reflected within the Fair value adjustments line in the unaudited consolidated statements of income. The indefinite-lived intangible asset impairment charge represents the excess of the carrying value of the NYCDA trade name over its respective estimated fair value calculated as part of the indefinite-lived intangible asset impairment assessment. There was no impairment charge related to indefinite-lived intangible assets recorded during the period ended June 30, 2017.
The following table presents a rollforward of indefinite-lived intangible assets for the six months ended June 30, 2017 and 2018 (in thousands):
For the six months ended
June 30,
2017
2018
Balance, beginning of period
$
7,260
$
7,260
Impairment of intangible asset
—
(3,360)
Balance, end of period
$
7,260
$
3,900</t>
  </si>
  <si>
    <t>Other Long-Term Liabilities</t>
  </si>
  <si>
    <t>Other Long-Term Liabilities [Abstract]</t>
  </si>
  <si>
    <t>8. Other Long-Term Liabilities
Other long-term liabilities consist of the following (in thousands):
December 31, 2017
June 30, 2018
Contract liabilities, net of current portion
$
21,033
$
23,275
Deferred rent and other facility costs
7,113
6,722
Deferred payments related to acquisitions
6,385
6,397
Loss on facilities not in use
5,652
4,709
Lease incentives
2,832
2,618
Other long-term liabilities
$
43,015
$
43,721
Contract Liabilities
As discussed in Note 4, in connection with its student tuition contracts, the Company has an obligation to provide free classes in the future should certain eligibility conditions be maintained (the Graduation Fund). In addition, the Company also has licensed certain of its non-credit bearing course content to a third party for which the Company received an upfront cash payment. Long-term contract liabilities represent the amount of revenue under these arrangements that the Company expects will be realized after one year.
Deferred Rent and Other Facility Costs and Loss on Facilities Not in Use
The Company records a liability for lease costs of campuses and non-campus facilities that are not currently in use (see Note 5). For facilities still in use, the Company records rent expense on a straight-line basis over the initial term of a lease. The difference between the rent payment and the straight-line rent expense is recorded as a liability.
Deferred Payments Related to Acquisitions
In connection with previous acquisitions, the Company acquired certain assets and entered into deferred payment arrangements with the sellers. The deferred payment arrangements are valued at approximately $3.6 million as of December 31, 2017 and June 30, 2018.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t>
  </si>
  <si>
    <t>Stock Options, Restricted Stock and Restricted Stock Units</t>
  </si>
  <si>
    <t>Stock Options, Restricted Stock and Restricted Stock Units [Abstract]</t>
  </si>
  <si>
    <t>9. Stock Options, Restricted Stock and Restricted Stock Units
The Company administers the Strayer Education, Inc. 2015 Equity Compensation Plan (the “2015 Plan”), which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Company’s previously existing equity compensation plans at the time of stockholder approval of the 2015 Plan, plus the number of shares which may in the future become available under any previously existing equity compensation plan due to forfeitures of outstanding awards.
In February 2018, the Company’s Board of Directors approved grants of 144,577 shares of restricted stock to certain individuals. These shares, which vest over a four-year period, were granted pursuant to the 2015 Plan. The Company’s stock price closed at $90.99 on the date of these grants.
In May 2018, the Company’s Board of Directors approved grants of 5,856 shares of restricted stock. These shares, which vest annually over a three-year period, were awarded to non-employee members of the Company’s Board of Directors, as part of the Company’s annual director compensation program and the 2015 Plan. The Company’s stock price closed at $103.37 on the date of these grants.
Dividends paid on unvested restricted stock are reimbursed to the Company if the recipient forfeits his or her shares as a result of termination of employment prior to vesting in the award, other than as a result of the recipient’s death, disability, or certain qualifying terminations in connection with a change in control of the Company, unless waived by the Company.
Restricted Stock and Restricted Stock Units
The table below sets forth the restricted stock and restricted stock units activity for the six months ended June 30, 2018:
Number of
shares or units
Weighted-
average
Grant price
Balance, December 31, 2017
716,128
$
99.65
Grants
150,433
91.47
Vested shares
(198,104)
69.12
Forfeitures
(11,331)
57.37
Balance, June 30, 2018
657,126
$
112.86
Stock Options
The table below sets forth the stock option activity and other stock option information as of and for the six months ended June 30, 2018:
Weighted-
average
Weighted-
remaining
Aggregate
Number of
average
contractual
intrinsic value(1)
shares
exercise price
life (years)
(in thousands)
Balance, December 31, 2017
100,000
$
51.95
3.1
$
3,763
Grants
—
—
Exercises
—
—
Forfeitures/Expirations
—
—
Balance, June 30, 2018
100,000
$
51.95
2.6
$
6,106
Exercisable, June 30, 2018
100,000
$
51.95
2.6
$
6,106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Valuation and Expense Information under Stock Compensation Topic ASC 718
At June 30, 2018, total stock-based compensation cost which has not yet been recognized was $22.3 million for unvested restricted stock, restricted stock units, and stock option awards. This cost is expected to be recognized over the next 32 months on a weighted-average basis. Awards of approximately 552,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sets forth the amount of stock-based compensation expense recorded in each of the expense line items for the three and six months ended June 30, 2017 and 2018 (in thousands):
For the three months ended
For the six months ended
June 30,
June 30,
2017
2018
2017
2018
Instruction and educational support
$
645
$
499
$
814
$
1,118
Marketing
—
—
—
—
Admissions advisory
—
—
—
—
General and administration
2,583
2,751
4,840
4,819
Stock-based compensation expense included in operating expense
3,228
3,250
5,654
5,937
Tax benefit
1,275
894
2,233
1,646
Stock-based compensation expense, net of tax
$
1,953
$
2,356
$
3,421
$
4,291
During the three months ended June 30, 2017 and 2018, the Company recognized a tax windfall related to share-based payment arrangements of approximately $0.6 million and $2.0 million, respectively, which was recorded as an adjustment to the provision for income taxes. No stock options were exercised during the six months ended June 30, 2017 or 2018.</t>
  </si>
  <si>
    <t>Income Taxes</t>
  </si>
  <si>
    <t>Income Taxes [Abstract]</t>
  </si>
  <si>
    <t>10. Income Taxes
The Tax Cuts and Jobs Act (the “2017 Act”) was signed into law on December 22, 2017. The 2017 Act includes a broad range of tax reform legislation affecting businesses, including lowering corporate tax rates, among other provisions. Under accounting principles generally accepted in the United States of America, changes in tax rates and tax law are accounted for in the period of enactment. The Company recognized the income tax effects of the 2017 Act in accordance with Staff Accounting Bulletin No. 118, which provides SEC staff guidance for the application of ASC Topic 740, Income Taxes.
The 2017 Act reduced the federal corporate tax rate from 35% to 21% for tax years beginning after December 31, 2017. ASC 740 requires deferred tax assets and liabilities to be valued using enacted tax rates in effect in the year in which the differences are expected to reverse. Thus, the Company revalued its federal deferred taxes based upon the new 21% tax rate as of December 31, 2017.
The 2017 Act also allows for immediate full expensing for property placed in service after September 27, 2017 and before January 1, 2023. The Company has made the election to accelerate these deductions for the year ended December 31, 2017 tax returns. At this time, it is uncertain which states will follow federal rules regarding accelerated depreciation and, as such, the Company has not been able to make a reasonable estimate on the impact of deferred taxes related to state depreciation and continues to account for this based on the provisions of the tax laws that were in effect prior to enactment. In addition, the 2017 Act places limitations on the deductibility of certain executive compensation awards in the future, although the Company’s existing awards remain eligible for deductibility pursuant to the 2017 Act. The Company is still analyzing the 2017 Act and refining its calculations, which could potentially impact the measurement of the Company’s tax balances.
The Company had no unrecognized tax benefits as of June 30, 2018, as compared to $0.3 million of unrecognized tax benefits at June 30, 2017. Interest and penalties, including any related to uncertain tax positions, would be included in the provision for income taxes in the unaudited condensed consolidated statements of income. The Company incurred no expense related to interest and penalties during the six months ended June 30, 2017 and 2018, respectively.
The Company paid $16.2 million and $6.7 million in income taxes during the six months ended June 30, 2017 and 2018, respectively.</t>
  </si>
  <si>
    <t>Litigation</t>
  </si>
  <si>
    <t>Litigation [Abstract]</t>
  </si>
  <si>
    <t>11.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2. Regulation
The Company, the University, and NYCDA are subject to significant state regulatory oversight, as well as federal regulatory oversight, in the case of the Company and the University.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U.S. Department of Education (the “Department”) published final regulations related to gainful employment. The regulations went into effect on July 1, 2015, with the exception of new disclosure requirements that were originally scheduled to go into effect January 1, 2017, but which have now been delayed, to some extent, until July 1, 2019. Additionally, the Department announced, on June 16, 2017, its intention to conduct negotiated rulemaking proceedings to revise the gainful employment regulations. Those proceedings began in December 2017 and concluded in March 2018. The negotiating committee did not reach a consensus, and as a result the Department may propose its own regulatory language with no obligation to use the language negotiated or agreed-upon during the committee meetings. If final regulations are published by November 1, 2018, they could become effective as early as July 1, 2019.
The current gainful employment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that has an annual income rate between 8% and 12%, or a discretionary income rate between 20% and 30%, is considered to be in a warning zone. A program fails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The regulations provide a means by which an institution may challenge the Department’s calculation of any of the debt metrics prior to loss of Title IV eligibility. On January 8, 2017, the University received its final 2015 debt-to-earnings measures and none of its programs failed the debt-to-earnings metrics. Two active programs, the Associate in Arts in Accounting and Associate in Arts in Business Administration, are “in the zone,” which means each program remains fully eligible unless (1) either program has a combination of zone and failing designations for four consecutive years, in which case it would become Title IV-ineligible in the fifth year; or (2) either program fails the metrics for two out of three consecutive years, in which case the program could become ineligible for the following award year.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current regulations also require institutions annually to report student- and program-level data to the Department, and comply with additional disclosure requirements. Final regulations adopted by the Department, which generally became effective on July 1, 2011, require an institution to use a template designed by the Department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On January 19, 2018, the Department announced the release of the 2018 template and gave institutions until April 6, 2018 to update their disclosures for each gainful employment program. The University is in compliance with that requirement. On June 18, 2018, the Department further delayed, until July 1, 2019, the requirements that an institution include the disclosure template, or a link thereto, in its gainful employment program promotional materials and directly distribute the disclosure templates to prospective students.
In addition, the gainful employment regulations require institutions to certify, among other things, that each eligible gainful employment program is programmatically accredited if required by a federal governmental entity or a state governmental entity of a state in which it is located or is otherwise required to obtain state approval.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y has timely made the required certification.
Under the gainful employment regulations, an institution may establish a new program’s Title IV eligibility by updating the list of the institution’s programs maintained by the Department. However, an institution may not update its list of eligible programs to include a failing or zone program that the institution voluntarily discontinued or that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the University’s program offerings, student enrollment, persistence, and retention. Further, although the regulations provide opportunities for an institution to correct any potential deficiencies in a program prior to the loss of Title IV eligibility, the continuing eligibility of the University’s academic programs will be affected by factors beyond management’s control such as changes in the University’s graduates’ income levels, changes in student borrowing levels, increases in interest rates, changes in the percentage of former students who are current in the repayment of their student loans, and various other factors. Even if the Universit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Borrower Defenses to Repayment
Pursuant to the Higher Education Act and following negotiated rulemaking, on November 1, 2016, the Department published final regulations that, inter alia, would have specified the acts or omissions of an institution that a borrower may assert as a defense to repayment of a loan made under the Direct Loan Program. Although the regulations were scheduled to become effective on July 1, 2017, on June 16, 2017, the Department delayed indefinitely the effective date of selected provisions of the regulations and announced its intention to conduct negotiated rulemaking proceedings to revise the regulations. On October 24, 2017, the Department published an interim final rule to delay until July 1, 2018 the effective date of the selected provisions. Then, on February 14, 2018, the Department published a final rule to delay until July 1, 2019 the effective date of the selected provisions. With respect to the negotiated rulemaking proceedings to revise the regulations, those proceedings began in November 2017 and concluded in February 2018. The negotiating committee did not reach a consensus, and as a result the Department was able to propose its own regulatory language with no obligation to use language negotiated or agreed-upon during the committee meetings.
On July 31, 2018, the Department published a notice of proposed rulemaking that, among other things, would establish a new federal standard for evaluating and a process for adjudicating borrower defenses to repayment of loans made under the Direct Loan Program on or after July 1, 2019. Under the proposed standard, an individual borrower could assert a defense to repayment based on the institution’s statement, act, or omission that is false, misleading, or deceptive. To be eligible for relief, the borrower would be required to demonstrate that the misrepresentation (1) was made with knowledge of its false, misleading, or deceptive nature or with a reckless disregard for the truth, (2) was relied upon by the borrower in making an enrollment decision, and (3) caused the student financial harm. The Department would have discretion to determine the appropriate amount of relief. The proposed regulations would make changes to the Department’s eligibility requirements for granting loan discharges to students who had enrolled at institutions or locations that subsequently close. The proposed regulations also would require that institutions that require students to enter into pre-dispute arbitration agreements or class action waivers as a condition of enrollment disclose those requirements in an easily accessible format.
In addition, the proposed regulations would amend the Department’s financial responsibility provisions in several respects. The proposed rules would identify certain conditions or events that have or may have an adverse material effect on the institution’s financial condition, in response to which the Department would or could require that the institution submit some form of financial protection for the Department. The proposed rules would also update the Department’s composite score calculations to reflect recent changes in FASB accounting standards and provide a phase-in process to enable the Department to update its composite score regulations through additional negotiated rulemaking. The Department is accepting public comments on the notice of proposed rulemaking until August 30, 2018. If final regulations are published by November 1, 2018, they could become effective as early as July 1, 2019.
State Education Licensure – Licensure of Online Programs
The increasing popularity and use of the internet and other technology for the delivery of education has led, and may continue to lead, to the adoption of new laws and regulatory practices in the United States or foreign countries or to the interpretation of existing laws and regulations to apply to such services. These new laws and interpretations may relate to issues such as the requirement that online education institutions be licensed as a school in one or more jurisdictions even where they have no physical location. New laws, regulations, or interpretations related to doing business over the internet could increase Strayer University’s cost of doing business, affect its ability to increase enrollments and revenues, or otherwise have a material adverse effect on our business.
In April 2013, the Department announced that it would address state authorization of distance education through negotiated rulemaking. While four negotiated rulemaking sessions were conducted from February through May 2014, no consensus was reached.
In June 2016, despite the lack of consensus at the negotiated rulemaking sessions, but as permitted by federal law, the Department issued a Notice of Proposed Rulemaking for public comment on the issue of state authorization for online programs. On December 19, 2016, the Department issued final regulations, which are described below and were scheduled to become effective on July 1, 2018. On May 25, 2018, the Department issued a Notice of Proposed Rulemaking to delay until July 1, 2020 the effective date of the state authorization of distance education provisions of those final regulations based on concerns that were recently raised by regulated parties and to provide adequate time to conduct negotiated rulemaking to reconsider those provisions and, as necessary, develop revised regulations. On July 3, 2018, the Department published a final rule, which was made effective retroactively to June 29, 2018, to delay until July 1, 2020 the effective date of the state authorization of distance education provisions. Certain other portions of the 2016 final regulations, which relate to authorization of foreign locations, went into effect on July 1, 2018.
The 2016 final regulations, among other things, would require an institution offering Title IV-eligible distance education or correspondence courses to be authorized by each state in which the institution enrolls students, if such authorization is required by the state. Institutions can obtain such authorization directly from the state or through a state authorization reciprocity agreement. A state authorization reciprocity agreement is defined as an agreement between two or more states that authorizes an institution located and legally authorized in a state covered by the agreement to provide post-secondary education through distance education or correspondence courses to students in other states covered by the agreement and does not prohibit a participating state from enforcing its own laws with respect to higher education. On December 2, 2016, the University became a participant in the State Authorization Reciprocity Agreement (“SARA”). As a participant in SARA, the University may offer online courses and other forms of distance education to students in any participating SARA state in which it does not have a physical location or a physical presence as defined by the state without having to seek any new state institutional approval beyond its home state (Washington, D.C.). The 2016 final regulations also require institutions to document the state process for resolving complaints from students enrolled in programs offered through distance education or correspondence courses for each state in which such students reside.
In addition, the 2016 final regulations would require an institution to provide public and individualized disclosures to enrolled and prospective students regarding its programs offered solely through distance education or correspondence courses. The public disclosures would include state authorization for the program or course, the process for submitting complaints to relevant states, any adverse actions by a state or accrediting agency related to the distance education program or correspondence course within the past five years, refund policies specific to the state, and applicable licensure or certification requirements for a career that the program prepares a student to enter. An institution would be required to disclose directly to all prospective students if a distance education or correspondence course does not meet the licensure or certification requirements for a state. An institution would be required to disclose to each current and prospective student an adverse action taken against a distance education or correspondence program and any determination that a program ceases to meet licensure or certification requirements.
Under the 2016 final regulations, if an institution does not obtain or maintain state authorization for distance education or correspondence courses in any particular state that has authorization requirements, the institution would lose its ability to award Title IV funds for students in those programs who are residing in that state.
The Clery Act
The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On September 22, 2017, the Department withdrew the statements of policy and guidance reflected in two guidance documents issued under the Obama administration and issued interim guidance about campus sexual misconduct. In the interim guidance, the Department announced that it intends to conduct negotiated rulemaking proceedings to revise its regulations related to institutions’ Title IX responsibilities. Failure by the University to comply with the Clery Act or Title IX requirements or regulations thereunder could result in action by the Department fining the University or limiting or suspending its participation in Title IV programs, could lead to litigation, and could harm the University’s reputation. The Company believes that the University is in compliance with these requirements.
Compliance Reviews
The University is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University locations in three states and the District of Columbia. The reviews covered federal financial aid years 2012-2013 and 2013-2014, and two of the reviews also covered compliance with the Clery Act, the Drug-Free Schools and Communities Act, and regulations related thereto. For three of the program reviews, the University received correspondence from the Department in 2015 closing the program reviews with no further action required by the University. For the other program review, in 2016, the University received a Final Program Review Determination Letter identifying a payment of less than $500 due to the Department based on an underpayment on a return to Title IV calculation, and otherwise closing the review. The University remitted payment, and received a letter from the Department indicating that no further action was required and that the matter was clos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3, 2017, the Department informed the University that it was approved to participate in Title IV programs with full certification through June 30, 2021.
NYCDA
NYCDA currently provides on-ground courses in New York, Pennsylvania, Utah, and the District of Columbia, but is not accredited, does not participate in state or federal student financial aid programs, and is not subject to the regulatory requirements applicable to accredited schools and schools that participate in financial aid programs such as those described above. Programs such as those offered by NYCDA are regulated by each individual state.</t>
  </si>
  <si>
    <t>Subsequent Events</t>
  </si>
  <si>
    <t>Subsequent Events [Abstract]</t>
  </si>
  <si>
    <t>13. Subsequent Events
On August 1, 2018, the Company completed the previously announced merger with Capella in accordance with the terms of the Agreement and Plan of Merger dated as of October 29, 2017, and changed its name from Strayer Education, Inc. to Strategic Education, Inc. Pursuant to the merger, Capella is a wholly-owned subsidiary of the Company.
In addition, on August 1, 2018, the Company amended its existing credit facility to extend the maturity date of the revolving credit facility from July 2, 2020 to August 1, 2023, and to increase available borrowings from $150 million to $250 million, with an option to increase the commitments under the revolving facility by an additional $150 million. Borrowings under this new amended credit facility will bear interest at LIBOR or a base rate plus a margin ranging from 1.50% to 2.00%, depending on the Company’s leverage ratio; the quarterly unused commitment fee ranges from 0.20% to 0.30% per annum depending on the Company’s leverage ratio. Other terms are substantially similar to the Company’s existing credit facility. As of August 1, 2018, there are no outstanding borrowings under the amended credit facility. These events had no impact on the unaudited condensed consolidated financial statements as of June 30, 2018.</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All information as of December 31, 2017 and June 30, 2017 and 2018, and for the three and six months ended June 30, 2017 and 2018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Certain information and footnote disclosures normally included in financial statements prepared in accordance with generally accepted accounting principles in the United States of America have been condensed or omitted. In addition, the Company had no items of other comprehensive income in the periods presented and accordingly comprehensive income is equal to net income. These unaudited condensed consolidated financial statements should be read in conjunction with the consolidated financial statements and notes thereto included in the Company’s Annual Report on Form 10-K for the fiscal year ended December 31, 2017. The results of operations for the three and six months ended June 30, 2018 are not necessarily indicative of the results to be expected for the full fiscal year.</t>
  </si>
  <si>
    <t>New accounting standard for revenue recognition</t>
  </si>
  <si>
    <t>New accounting standard for revenue recognition
In May 2014, the FASB issued Accounting Standards Update (“ASU”) No. 2014-09, Revenue from Contracts with Customers (Topic 606) (“ASU 2014-09”) which supersedes the prior revenue recognition requirements in Topic 605, Revenue Recognition ,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5,000 as of December 31, 2017 of these unpaid obligations, which are recorded as restricted cash and included in other current assets in the unaudited condensed consolidated balance sheets. There were no amounts payable for these obligations at June 30, 2018.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June 30, 2017 and 2018 (in thousands):
For the six months ended
June 30,
2017
2018
Cash and cash equivalents
$
147,867
$
171,600
Restricted cash included in other current assets
15
—
Restricted cash included in other long-term assets
500
500
Total cash, cash equivalents, and restricted cash shown in the statement of cash flows
$
148,382
$
172,100</t>
  </si>
  <si>
    <t>Tuition Receivable and Allowance for Doubtful Accounts</t>
  </si>
  <si>
    <t>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June 30, 2018 (in thousands):
December 31, 2017
June 30, 2018
Tuition receivable
$
35,809
$
40,643
Allowance for doubtful accounts
(12,687)
(15,048)
Tuition receivable, net
$
23,122
$
25,595
Approximately $2.9 million and $3.4 million of tuition receivable are included in other assets as of December 31, 2017 and June 30, 2018, respectively, because these amounts are expected to be collected after 12 months.
The following table illustrates changes in the Company’s allowance for doubtful accounts for the three and six months ended June 30, 2017 and 2018 (in thousands):
For the three months ended
For the six months ended
June 30,
June 30,
2017
2018
2017
2018
Allowance for doubtful accounts, beginning of period
$
10,820
$
13,775
$
10,201
$
12,687
Additions charged to expense
5,090
6,596
9,472
12,987
Write-offs, net of recoveries
(4,150)
(5,323)
(7,913)
(10,626)
Allowance for doubtful accounts, end of period
$
11,760
$
15,048
$
11,760
$
15,048</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 xml:space="preserve">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In the three months ended June 30, 2018, we recorded a goodwill impairment loss of $2.8 million and an intangible asset impairment loss of $3.4 million based on an impairment analysis performed during the period. Refer to Footnote 7 – Goodwill and Intangible Assets of the Footnotes to the Unaudited Consolidated Financial Statements for further discussion of these impairment charges. </t>
  </si>
  <si>
    <t>Authorized Stock</t>
  </si>
  <si>
    <t>Authorized Stock
The Company has authorized 20,000,000 shares of common stock, par value $.01, of which 11,167,425 and 11,306,527 shares were issued and outstanding as of December 31, 2017 and June 30,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May 2018, the Company’s Board of Directors declared a regular, quarterly cash dividend of $0.25 per share of common stock. The dividend was paid on June 18, 2018.</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unaudited condensed consolidated statements of income for each of the three and six months ended June 30, 2017 and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See Footnote 7 for additional information.</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During the three and six months ended June 30, 2017 and 2018, the Company had no issued and outstanding stock options that were excluded from the calculation. Set forth below is a reconciliation of shares used to calculate basic and diluted earnings per share for the three and six months ended June 30, 2017 and 2018 (in thousands):
For the three months ended
For the six months ended
June 30,
June 30,
2017
2018
2017
2018
Weighted average shares outstanding used to compute basic earnings per share
10,680
10,879
10,655
10,812
Incremental shares issuable upon the assumed exercise of stock options
41
51
38
48
Unvested restricted stock and restricted stock units
469
450
462
486
Shares used to compute diluted earnings per share
11,190
11,380
11,155
11,346</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fair value of contingent consideration, and the provision for income taxes. Actual results could differ from those estimates.</t>
  </si>
  <si>
    <t>Recent Accounting Pronouncements</t>
  </si>
  <si>
    <t>Recent Accounting Pronouncements
In February 2016, the FASB issued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will adopt the new standard effective January 1, 2019 and is currently evaluating the provisions of the standard, including optional practical expedients, and assessing the existing lease portfolio to determine the appropriate changes to the Company’s accounting and lease systems, processes and internal controls. The Company anticipates that the impact of ASU 2016-02 on its consolidated balance sheet will be material as the Company will record significant asset and corresponding liability balances in connection with its leased properties. The Company is still assessing the expected impact on its consolidated statements of income and cash flows.
In June 2016, the FASB issued ASU No. 2016-13, Financial Instruments - Credit Losses , which applies to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unaudited condensed consolidated statements of cash flow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On January 1, 2018, the Company adopted ASU 2016-18 with no material impact on its unaudited condensed consolidated statements of cash flows.
In January 2017, the FASB issued ASU No. 2017-04, Intangibles - Goodwill and Other: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applied it in the measurement of goodwill in the three months ended June 30, 2018.
In June 2018, the FASB issued ASU No. 2018-07,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Significant Accounting Policies (Tables)</t>
  </si>
  <si>
    <t>Schedule of cash, cash equivalents, and restricted cash</t>
  </si>
  <si>
    <t>The following table illustrates the reconciliation of cash, cash equivalents, and restricted cash shown in the unaudited condensed consolidated statements of cash flows as of June 30, 2017 and 2018 (in thousands):
For the six months ended
June 30,
2017
2018
Cash and cash equivalents
$
147,867
$
171,600
Restricted cash included in other current assets
15
—
Restricted cash included in other long-term assets
500
500
Total cash, cash equivalents, and restricted cash shown in the statement of cash flows
$
148,382
$
172,100</t>
  </si>
  <si>
    <t>Schedule of tuition receivable and allowance for doubtful accounts</t>
  </si>
  <si>
    <t>December 31, 2017
June 30, 2018
Tuition receivable
$
35,809
$
40,643
Allowance for doubtful accounts
(12,687)
(15,048)
Tuition receivable, net
$
23,122
$
25,595</t>
  </si>
  <si>
    <t>Schedule of allowance for doubtful accounts</t>
  </si>
  <si>
    <t>For the three months ended
For the six months ended
June 30,
June 30,
2017
2018
2017
2018
Allowance for doubtful accounts, beginning of period
$
10,820
$
13,775
$
10,201
$
12,687
Additions charged to expense
5,090
6,596
9,472
12,987
Write-offs, net of recoveries
(4,150)
(5,323)
(7,913)
(10,626)
Allowance for doubtful accounts, end of period
$
11,760
$
15,048
$
11,760
$
15,048</t>
  </si>
  <si>
    <t>Schedule of reconciliation of shares used to calculate basic and diluted earnings per share</t>
  </si>
  <si>
    <t>For the three months ended
For the six months ended
June 30,
June 30,
2017
2018
2017
2018
Weighted average shares outstanding used to compute basic earnings per share
10,680
10,879
10,655
10,812
Incremental shares issuable upon the assumed exercise of stock options
41
51
38
48
Unvested restricted stock and restricted stock units
469
450
462
486
Shares used to compute diluted earnings per share
11,190
11,380
11,155
11,346</t>
  </si>
  <si>
    <t>Revenue Recognition (Tables)</t>
  </si>
  <si>
    <t>Schedule of graduation fund liability</t>
  </si>
  <si>
    <t>The table below presents activity in the contract liability related to the Graduation Fund for the six months ended June 30, 2017 and 2018 (in thousands):
June 30,
June 30,
2017
2018
Balance at beginning of period
$
29,499
$
37,400
Revenue deferred
11,982
12,917
Benefit redeemed
(7,719)
(10,497)
Balance at end of period
$
33,762
$
39,820</t>
  </si>
  <si>
    <t>Accounting Standards Update 2014-09</t>
  </si>
  <si>
    <t>Summary of impact of ASU adoption</t>
  </si>
  <si>
    <t>For the Three Months Ended June 30, 2018
As Reported
Balances without Adoption of ASC 606
Effect of Change Higher/(Lower)
Income Statement
Revenues
$
114,668
$
114,549
$
119
Instruction and educational support expense
64,690
64,535
155
Provision (benefit) for income taxes
(557)
(547)
(10)
Net income
5,188
5,214
(26)
For the Six Months Ended June 30, 2018
As Reported
Balances without Adoption of ASC 606
Effect of Change Higher/(Lower)
Income Statement
Revenues
$
231,137
$
230,887
$
250
Instruction and educational support expense
128,466
128,119
347
Provision for income taxes
1,593
1,620
(27)
Net income
14,655
14,725
(70)
As of June 30, 2018
As Reported
Balances without Adoption of ASC 606
Effect of Change Higher/(Lower)
Balance Sheet
Tuition receivable – net
$
25,595
$
24,248
$
1,347
Other current assets
11,385
13,067
(1,682)
Income taxes payable
—
93
(93)
Retained earnings
170,712
170,954
(242)</t>
  </si>
  <si>
    <t>Restructuring and Related Charges (Tables)</t>
  </si>
  <si>
    <t>Schedule of restructuring liability by type of cost</t>
  </si>
  <si>
    <t xml:space="preserve">The following details the changes in the Company’s restructuring liability for lease and related costs during the six months ended June 30, 2017 and 2018 (in thousands):
2017
2018
Balance at beginning of period (1)
$
11,985
$
8,781
Adjustments (2)
388
74
Payments
(2,091)
(1,401)
Balance at end of period (1)
$
10,282
$
7,454
(1)
The current portion of restructuring liabilities was $3.1 million and $2.7 million as of December 31, 2017 and June 30, 2018,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 . </t>
  </si>
  <si>
    <t>Fair Value Measurement (Tables)</t>
  </si>
  <si>
    <t>Schedule of assets and liabilities measured at fair value on a recurring basis</t>
  </si>
  <si>
    <t>Assets and liabilities measured at fair value on a recurring basis consist of the following as of June 30, 2018 (in thousands):
Fair Value Measurements at Reporting Date Using
Quoted Prices in
Significant
Active Markets
Other
Significant
for Identical
Observable
Unobservable
June 30,
Assets/Liabilities
Inputs
Inputs
2018
(Level 1)
(Level 2)
(Level 3)
Assets:
Money market funds
$
102
$
102
$
—
$
—
Liabilities:
Deferred payments
$
4,596
$
—
$
—
$
4,596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t>
  </si>
  <si>
    <t>Schedule of changes in fair value of level 3 liability</t>
  </si>
  <si>
    <t>June 30, 2017
June 30, 2018
Balance as of the beginning of period
$
11,741
$
4,514
Amounts paid
(511)
(656)
Other adjustments to fair value
(1,260)
738
Balance at end of period
$
9,970
$
4,596</t>
  </si>
  <si>
    <t>Goodwill and Intangible Assets (Tables)</t>
  </si>
  <si>
    <t>Schedule of changes in goodwill</t>
  </si>
  <si>
    <t>The following table presents a rollforward of goodwill balances for the six months ended June 30, 2017 and 2018 (in thousands):
For the six months ended
June 30,
2017
2018
Balance, beginning of period
$
20,744
$
20,744
Impairment of goodwill
—
(2,825)
Balance, end of period
$
20,744
$
17,919</t>
  </si>
  <si>
    <t>Schedule of changes of indefinite-lived intangible assets</t>
  </si>
  <si>
    <t>The following table presents a rollforward of indefinite-lived intangible assets for the six months ended June 30, 2017 and 2018 (in thousands):
For the six months ended
June 30,
2017
2018
Balance, beginning of period
$
7,260
$
7,260
Impairment of intangible asset
—
(3,360)
Balance, end of period
$
7,260
$
3,900</t>
  </si>
  <si>
    <t>Other Long-Term Liabilities (Tables)</t>
  </si>
  <si>
    <t>Schedule of other long-term liabilities</t>
  </si>
  <si>
    <t>December 31, 2017
June 30, 2018
Contract liabilities, net of current portion
$
21,033
$
23,275
Deferred rent and other facility costs
7,113
6,722
Deferred payments related to acquisitions
6,385
6,397
Loss on facilities not in use
5,652
4,709
Lease incentives
2,832
2,618
Other long-term liabilities
$
43,015
$
43,721</t>
  </si>
  <si>
    <t>Stock Options, Restricted Stock and Restricted Stock Units (Tables)</t>
  </si>
  <si>
    <t>Schedule of restricted stock and restricted stock units activity</t>
  </si>
  <si>
    <t>Number of
shares or units
Weighted-
average
Grant price
Balance, December 31, 2017
716,128
$
99.65
Grants
150,433
91.47
Vested shares
(198,104)
69.12
Forfeitures
(11,331)
57.37
Balance, June 30, 2018
657,126
$
112.86</t>
  </si>
  <si>
    <t>Schedule of stock option activity and other stock option information</t>
  </si>
  <si>
    <t>Weighted-
average
Weighted-
remaining
Aggregate
Number of
average
contractual
intrinsic value(1)
shares
exercise price
life (years)
(in thousands)
Balance, December 31, 2017
100,000
$
51.95
3.1
$
3,763
Grants
—
—
Exercises
—
—
Forfeitures/Expirations
—
—
Balance, June 30, 2018
100,000
$
51.95
2.6
$
6,106
Exercisable, June 30, 2018
100,000
$
51.95
2.6
$
6,106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For the three months ended
For the six months ended
June 30,
June 30,
2017
2018
2017
2018
Instruction and educational support
$
645
$
499
$
814
$
1,118
Marketing
—
—
—
—
Admissions advisory
—
—
—
—
General and administration
2,583
2,751
4,840
4,819
Stock-based compensation expense included in operating expense
3,228
3,250
5,654
5,937
Tax benefit
1,275
894
2,233
1,646
Stock-based compensation expense, net of tax
$
1,953
$
2,356
$
3,421
$
4,291</t>
  </si>
  <si>
    <t>Nature of Operations (Details)</t>
  </si>
  <si>
    <t>Jun. 30, 2018segment</t>
  </si>
  <si>
    <t>Number of reporting segments</t>
  </si>
  <si>
    <t>Merger with Capella Education Company (Details) $ in Thousands</t>
  </si>
  <si>
    <t>Oct. 29, 2017</t>
  </si>
  <si>
    <t>Jun. 30, 2018USD ($)shares</t>
  </si>
  <si>
    <t>Aug. 01, 2018</t>
  </si>
  <si>
    <t>Jan. 19, 2018shares</t>
  </si>
  <si>
    <t>Dec. 31, 2017shares</t>
  </si>
  <si>
    <t>Merger costs | $</t>
  </si>
  <si>
    <t>Merger Agreement</t>
  </si>
  <si>
    <t>Conversion ratio</t>
  </si>
  <si>
    <t>Forecast | Merger Agreement</t>
  </si>
  <si>
    <t>Voting equity interests (as a percentage)</t>
  </si>
  <si>
    <t>52.00%</t>
  </si>
  <si>
    <t>Capella | Forecast | Merger Agreement</t>
  </si>
  <si>
    <t>48.00%</t>
  </si>
  <si>
    <t>Significant Accounting Policies (Details) $ in Thousands</t>
  </si>
  <si>
    <t>Jun. 30, 2018USD ($)</t>
  </si>
  <si>
    <t>Items within other comprehensive income</t>
  </si>
  <si>
    <t>Significant Accounting Policies - Restricted Cash (Details) - USD ($)</t>
  </si>
  <si>
    <t>Dec. 31, 2016</t>
  </si>
  <si>
    <t>Restricted cash</t>
  </si>
  <si>
    <t>Restricted cash included in other current assets</t>
  </si>
  <si>
    <t>Restricted cash included in other long term assets</t>
  </si>
  <si>
    <t>Total cash, cash equivalents, and restricted cash shown in statement of cash flows</t>
  </si>
  <si>
    <t>Significant Accounting Policies - Tuition Receivable (Details) - USD ($) $ in Thousands</t>
  </si>
  <si>
    <t>Mar. 31, 2018</t>
  </si>
  <si>
    <t>Mar. 31, 2017</t>
  </si>
  <si>
    <t>Tuition receivable</t>
  </si>
  <si>
    <t>Allowance for doubtful accounts</t>
  </si>
  <si>
    <t>Tuition receivable, noncurrent</t>
  </si>
  <si>
    <t>Significant Accounting Policies - Doubtful Accounts (Details) - USD ($) $ in Thousands</t>
  </si>
  <si>
    <t>Beginning allowance for doubtful accounts</t>
  </si>
  <si>
    <t>Additions charged to expense</t>
  </si>
  <si>
    <t>Write-offs, net of recoveries</t>
  </si>
  <si>
    <t>Ending allowance for doubtful accounts</t>
  </si>
  <si>
    <t>Significant Accounting Policies - Goodwill and Indefinite-Lived Intangible Assets (Details) - USD ($) $ in Thousands</t>
  </si>
  <si>
    <t>Impairment of goodwill</t>
  </si>
  <si>
    <t>Impairment of intangible asset</t>
  </si>
  <si>
    <t>Significant Accounting Policies - EPS (Details) - $ / shares</t>
  </si>
  <si>
    <t>Jun. 18, 2018</t>
  </si>
  <si>
    <t>May 18, 2018</t>
  </si>
  <si>
    <t>Weighted average shares outstanding used to compute basic earnings per share</t>
  </si>
  <si>
    <t>Incremental shares issuable upon the assumed exercise of stock options</t>
  </si>
  <si>
    <t>Unvested restricted stock</t>
  </si>
  <si>
    <t>Shares used to compute diluted earnings per share</t>
  </si>
  <si>
    <t>Preferred stock, shares authorized</t>
  </si>
  <si>
    <t>Preferred stock, shares issued</t>
  </si>
  <si>
    <t>Preferred stock, shares outstanding</t>
  </si>
  <si>
    <t>Dividends declared, per share</t>
  </si>
  <si>
    <t>Dividends paid, per share</t>
  </si>
  <si>
    <t>Antidilutive stock options</t>
  </si>
  <si>
    <t>Revenue Recognition (Details) - USD ($) $ in Thousands</t>
  </si>
  <si>
    <t>New Accounting Pronouncements or Change in Accounting Principle [Line Items]</t>
  </si>
  <si>
    <t>Tuition receivable - net</t>
  </si>
  <si>
    <t>Percentage of tuition revenue in total revenue</t>
  </si>
  <si>
    <t>96.00%</t>
  </si>
  <si>
    <t>Impact of adoption of new accounting standards</t>
  </si>
  <si>
    <t>Accounting Standards Update 2014-09 | Balances without Adoption of ASC 606</t>
  </si>
  <si>
    <t>Accounting Standards Update 2014-09 | Effect of Change Higher/Lower</t>
  </si>
  <si>
    <t>Tuition</t>
  </si>
  <si>
    <t>Academic fees</t>
  </si>
  <si>
    <t>Textbook-related sales</t>
  </si>
  <si>
    <t>Other</t>
  </si>
  <si>
    <t>Revenue Recognition - Graduation Fund (Details) $ in Thousands</t>
  </si>
  <si>
    <t>Jun. 30, 2018USD ($)item</t>
  </si>
  <si>
    <t>Jun. 30, 2017USD ($)</t>
  </si>
  <si>
    <t>Consecutive terms of non attendance in which Graduation Fund credits will be lost | item</t>
  </si>
  <si>
    <t>Number of free courses | item</t>
  </si>
  <si>
    <t>Number of successfully completed courses | item</t>
  </si>
  <si>
    <t>Expected collection period of tuition receivable, current</t>
  </si>
  <si>
    <t>12 months</t>
  </si>
  <si>
    <t>Graduation fund estimated to be redeemed</t>
  </si>
  <si>
    <t>Unbilled receivables</t>
  </si>
  <si>
    <t>Balance at beginning of year</t>
  </si>
  <si>
    <t>Revenue deferred</t>
  </si>
  <si>
    <t>Benefit redeemed</t>
  </si>
  <si>
    <t>Balance at end of year</t>
  </si>
  <si>
    <t>Minimum</t>
  </si>
  <si>
    <t>Expected redemption period of Graduation Fund, non-current</t>
  </si>
  <si>
    <t>2 years</t>
  </si>
  <si>
    <t>Maximum</t>
  </si>
  <si>
    <t>4 years</t>
  </si>
  <si>
    <t>Restructuring and Related Charges (Details) - item</t>
  </si>
  <si>
    <t>1 Months Ended</t>
  </si>
  <si>
    <t>Oct. 31, 2013</t>
  </si>
  <si>
    <t>Campus location closed</t>
  </si>
  <si>
    <t>Lease marginal borrowing rate</t>
  </si>
  <si>
    <t>4.50%</t>
  </si>
  <si>
    <t>Restructuring and Related Charges - Liability for lease and related costs (Details) - USD ($) $ in Thousands</t>
  </si>
  <si>
    <t>Schedule of restructuring liability</t>
  </si>
  <si>
    <t>Beginning balance</t>
  </si>
  <si>
    <t>Adjustments</t>
  </si>
  <si>
    <t>Payments</t>
  </si>
  <si>
    <t>Ending balance</t>
  </si>
  <si>
    <t>Restructuring liabilities</t>
  </si>
  <si>
    <t>Fair Value Measurement (Details) - USD ($) $ in Thousands</t>
  </si>
  <si>
    <t>Money Market Funds [Member]</t>
  </si>
  <si>
    <t>Total assets at fair value on a recurring basis</t>
  </si>
  <si>
    <t>Deferred payments [Member]</t>
  </si>
  <si>
    <t>Liabilities:</t>
  </si>
  <si>
    <t>Total liabilities at fair value on a recurring basis</t>
  </si>
  <si>
    <t>Quoted Prices In Active Markets For Identical Assets/Liabilities (Level 1) [Member] | Money Market Funds [Member]</t>
  </si>
  <si>
    <t>Significant Unobservable Inputs (Level 3) [Member] | Deferred payments [Member]</t>
  </si>
  <si>
    <t>Fair Value Measurement - Level 3 Liability (Details) - USD ($) $ in Thousands</t>
  </si>
  <si>
    <t>Fair Value, Liabilities Measured On Recurring Basis, Unobservable Input Reconciliation [Line Items]</t>
  </si>
  <si>
    <t>Short-term portion of deferred payments</t>
  </si>
  <si>
    <t>Amounts paid</t>
  </si>
  <si>
    <t>Other adjustments to fair value</t>
  </si>
  <si>
    <t>Goodwill and Intangible Assets - NYCDA Acquisition (Details) - USD ($) $ in Thousands</t>
  </si>
  <si>
    <t>12 Months Ended</t>
  </si>
  <si>
    <t>Goodwill [Line Items]</t>
  </si>
  <si>
    <t>New York Code And Design Academy, Inc.</t>
  </si>
  <si>
    <t>Cash paid in acquisition</t>
  </si>
  <si>
    <t>Contingent consideration</t>
  </si>
  <si>
    <t>Goodwill and Intangible Assets - Goodwill (Details) - USD ($) $ in Thousands</t>
  </si>
  <si>
    <t>Balance, beginning of period</t>
  </si>
  <si>
    <t>Balance, end of period</t>
  </si>
  <si>
    <t>Goodwill and Intangible Assets - Intangible Assets (Details) - USD ($) $ in Thousands</t>
  </si>
  <si>
    <t>Rollforward of indefinite-lived intangible assets</t>
  </si>
  <si>
    <t>Other Long-Term Liabilities (Details) - USD ($) $ in Thousands</t>
  </si>
  <si>
    <t>Contract liabilities, net of current portion</t>
  </si>
  <si>
    <t>Deferred rent and other facility costs</t>
  </si>
  <si>
    <t>Deferred payments related to acquisitions</t>
  </si>
  <si>
    <t>Loss on facilities not in use</t>
  </si>
  <si>
    <t>Lease incentives</t>
  </si>
  <si>
    <t>Total other long-term liabilities</t>
  </si>
  <si>
    <t>Other Long-Term Liabilities - Deferred (Details) - USD ($) $ in Millions</t>
  </si>
  <si>
    <t>Funds received from investor</t>
  </si>
  <si>
    <t>Deferred payment arrangements value</t>
  </si>
  <si>
    <t>Leasehold improvements and long-term liability amortization period</t>
  </si>
  <si>
    <t>5 years</t>
  </si>
  <si>
    <t>10 years</t>
  </si>
  <si>
    <t>Stock Options, Restricted Stock and Restricted Stock Units (Details) - USD ($) $ / shares in Units, $ in Millions</t>
  </si>
  <si>
    <t>May 31, 2018</t>
  </si>
  <si>
    <t>Feb. 28, 2018</t>
  </si>
  <si>
    <t>Share-based Compensation Arrangement by Share-based Payment Award [Line Items]</t>
  </si>
  <si>
    <t>Additional shares authorized for grants</t>
  </si>
  <si>
    <t>Maximum term of the awards granted under the Plan</t>
  </si>
  <si>
    <t>Stock-based compensation cost which has not yet been recognized</t>
  </si>
  <si>
    <t>Stock-based compensation cost recognized period, in months</t>
  </si>
  <si>
    <t>32 months</t>
  </si>
  <si>
    <t>Restricted stock awarded subject to performance condition</t>
  </si>
  <si>
    <t>Restricted stock and restricted stock units [Member]</t>
  </si>
  <si>
    <t>Grants, Number of shares or units</t>
  </si>
  <si>
    <t>Vesting period</t>
  </si>
  <si>
    <t>Share Price</t>
  </si>
  <si>
    <t>Restricted stock and restricted stock units [Member] | Board Of Directors</t>
  </si>
  <si>
    <t>3 years</t>
  </si>
  <si>
    <t>Stock Options, Restricted Stock and Restricted Stock Units - RSU (Details) - Restricted stock and restricted stock units [Member] - $ / shares</t>
  </si>
  <si>
    <t>Beginning Balance, Number of shares or units</t>
  </si>
  <si>
    <t>Vested shares, Number of shares or units</t>
  </si>
  <si>
    <t>Forfeitures, Number of shares or units</t>
  </si>
  <si>
    <t>Ending Balance, Number of shares or unit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 Options (Details) - Stock options [Member] - USD ($) $ / shares in Units, $ in Thousands</t>
  </si>
  <si>
    <t>Beginning Balance, Number of shares</t>
  </si>
  <si>
    <t>Grants, Number of shares</t>
  </si>
  <si>
    <t>Exercises, Number of shares</t>
  </si>
  <si>
    <t>Forfeitures/Expirations, Number of shares</t>
  </si>
  <si>
    <t>Ending Balance,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ears)</t>
  </si>
  <si>
    <t>2 years 7 months 6 days</t>
  </si>
  <si>
    <t>3 years 1 month 6 days</t>
  </si>
  <si>
    <t>Exercisable, Weighted-average remaining contractual life (years)</t>
  </si>
  <si>
    <t>Beginning Balance, Aggregate intrinsic value</t>
  </si>
  <si>
    <t>Ending Balance, Aggregate intrinsic value</t>
  </si>
  <si>
    <t>Exercisable, Aggregate intrinsic value</t>
  </si>
  <si>
    <t>Stock Options, Restricted Stock and Restricted Stock Units - Stock-based compensation (Details) - USD ($) $ in Thousands</t>
  </si>
  <si>
    <t>Stock-based compensation expense included in operating expense</t>
  </si>
  <si>
    <t>Tax benefit</t>
  </si>
  <si>
    <t>Stock-based compensation expense, net of income tax</t>
  </si>
  <si>
    <t>Instruction and educational support [Member]</t>
  </si>
  <si>
    <t>General and administration [Member]</t>
  </si>
  <si>
    <t>Stock Options, Restricted Stock and Restricted Stock Units - Tax windfall (Details) - USD ($) $ in Millions</t>
  </si>
  <si>
    <t>Schedule of information regarding share-based payment arrangements</t>
  </si>
  <si>
    <t>Tax windfall related to share-based payment arrangements</t>
  </si>
  <si>
    <t>Income Taxes (Details) - USD ($)</t>
  </si>
  <si>
    <t>Statutory federal rate</t>
  </si>
  <si>
    <t>21.00%</t>
  </si>
  <si>
    <t>35.00%</t>
  </si>
  <si>
    <t>Unrecognized tax benefits</t>
  </si>
  <si>
    <t>Amount of interest and penalties</t>
  </si>
  <si>
    <t>Cash payments for income taxes</t>
  </si>
  <si>
    <t>Regulation (Details)</t>
  </si>
  <si>
    <t>Jun. 30, 2018USD ($)stateitem</t>
  </si>
  <si>
    <t>Jun. 30, 2014item</t>
  </si>
  <si>
    <t>Dec. 31, 2014stateitem</t>
  </si>
  <si>
    <t>Regulation [Line Items]</t>
  </si>
  <si>
    <t>Average of median annual earning percentage</t>
  </si>
  <si>
    <t>8.00%</t>
  </si>
  <si>
    <t>Average of median discretionary percentage</t>
  </si>
  <si>
    <t>20.00%</t>
  </si>
  <si>
    <t>12.00%</t>
  </si>
  <si>
    <t>30.00%</t>
  </si>
  <si>
    <t>Strayer University</t>
  </si>
  <si>
    <t>Number of debt-to-earnings measures</t>
  </si>
  <si>
    <t>Failed programs</t>
  </si>
  <si>
    <t>Number of ineligible years</t>
  </si>
  <si>
    <t>Number of current associate degree programs in the Zone</t>
  </si>
  <si>
    <t>Number of consecutive years program has to fail both metrics to become ineligible</t>
  </si>
  <si>
    <t>Number of consecutive years program has to fail one metric to become ineligible</t>
  </si>
  <si>
    <t>Number of metric that can't failed for consecutive years</t>
  </si>
  <si>
    <t>Number of guidance documents</t>
  </si>
  <si>
    <t>Number of years an adverse action must be disclosed</t>
  </si>
  <si>
    <t>Number of sessions</t>
  </si>
  <si>
    <t>Number of conducted compliance reviews</t>
  </si>
  <si>
    <t>Number of reviews in which no further action was required</t>
  </si>
  <si>
    <t>Number of on-site reviews conducted</t>
  </si>
  <si>
    <t>Number of states in which compliance reviews were conducted | state</t>
  </si>
  <si>
    <t>Strayer University | Minimum</t>
  </si>
  <si>
    <t>Licensed jurisdictions</t>
  </si>
  <si>
    <t>Number of states needed for state authorization reciprocity agreement | state</t>
  </si>
  <si>
    <t>Strayer University | Maximum</t>
  </si>
  <si>
    <t>Amount due to department of education | $</t>
  </si>
  <si>
    <t>Subsequent Events (Details) - Revolving Credit Facility - Subsequent Event - USD ($)</t>
  </si>
  <si>
    <t>Jul. 31, 2018</t>
  </si>
  <si>
    <t>Revolving credit facility, value</t>
  </si>
  <si>
    <t>Maximum aggregate incremental term loans</t>
  </si>
  <si>
    <t>Revolving credit facility, outstanding</t>
  </si>
  <si>
    <t>Margin rate</t>
  </si>
  <si>
    <t>1.50%</t>
  </si>
  <si>
    <t>Unused commitment fee</t>
  </si>
  <si>
    <t>0.20%</t>
  </si>
  <si>
    <t>2.00%</t>
  </si>
  <si>
    <t>0.3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C14" s="5" t="n">
        <v>11306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600</v>
      </c>
      <c r="C3" s="7" t="n">
        <v>155933</v>
      </c>
    </row>
    <row r="4" spans="1:3">
      <c r="A4" s="4" t="s">
        <v>28</v>
      </c>
      <c r="B4" s="5" t="n">
        <v>25595</v>
      </c>
      <c r="C4" s="5" t="n">
        <v>23122</v>
      </c>
    </row>
    <row r="5" spans="1:3">
      <c r="A5" s="4" t="s">
        <v>29</v>
      </c>
      <c r="B5" s="5" t="n">
        <v>5592</v>
      </c>
    </row>
    <row r="6" spans="1:3">
      <c r="A6" s="4" t="s">
        <v>30</v>
      </c>
      <c r="B6" s="5" t="n">
        <v>11385</v>
      </c>
      <c r="C6" s="5" t="n">
        <v>11293</v>
      </c>
    </row>
    <row r="7" spans="1:3">
      <c r="A7" s="4" t="s">
        <v>31</v>
      </c>
      <c r="B7" s="5" t="n">
        <v>214172</v>
      </c>
      <c r="C7" s="5" t="n">
        <v>190348</v>
      </c>
    </row>
    <row r="8" spans="1:3">
      <c r="A8" s="4" t="s">
        <v>32</v>
      </c>
      <c r="B8" s="5" t="n">
        <v>72125</v>
      </c>
      <c r="C8" s="5" t="n">
        <v>73763</v>
      </c>
    </row>
    <row r="9" spans="1:3">
      <c r="A9" s="4" t="s">
        <v>33</v>
      </c>
      <c r="B9" s="5" t="n">
        <v>22851</v>
      </c>
      <c r="C9" s="5" t="n">
        <v>24452</v>
      </c>
    </row>
    <row r="10" spans="1:3">
      <c r="A10" s="4" t="s">
        <v>34</v>
      </c>
      <c r="B10" s="5" t="n">
        <v>17919</v>
      </c>
      <c r="C10" s="5" t="n">
        <v>20744</v>
      </c>
    </row>
    <row r="11" spans="1:3">
      <c r="A11" s="4" t="s">
        <v>35</v>
      </c>
      <c r="B11" s="5" t="n">
        <v>9698</v>
      </c>
      <c r="C11" s="5" t="n">
        <v>11971</v>
      </c>
    </row>
    <row r="12" spans="1:3">
      <c r="A12" s="4" t="s">
        <v>36</v>
      </c>
      <c r="B12" s="5" t="n">
        <v>336765</v>
      </c>
      <c r="C12" s="5" t="n">
        <v>321278</v>
      </c>
    </row>
    <row r="13" spans="1:3">
      <c r="A13" s="3" t="s">
        <v>37</v>
      </c>
    </row>
    <row r="14" spans="1:3">
      <c r="A14" s="4" t="s">
        <v>38</v>
      </c>
      <c r="B14" s="5" t="n">
        <v>46657</v>
      </c>
      <c r="C14" s="5" t="n">
        <v>46177</v>
      </c>
    </row>
    <row r="15" spans="1:3">
      <c r="A15" s="4" t="s">
        <v>39</v>
      </c>
      <c r="C15" s="5" t="n">
        <v>1038</v>
      </c>
    </row>
    <row r="16" spans="1:3">
      <c r="A16" s="4" t="s">
        <v>40</v>
      </c>
      <c r="B16" s="5" t="n">
        <v>22547</v>
      </c>
      <c r="C16" s="5" t="n">
        <v>21851</v>
      </c>
    </row>
    <row r="17" spans="1:3">
      <c r="A17" s="4" t="s">
        <v>41</v>
      </c>
      <c r="B17" s="5" t="n">
        <v>69204</v>
      </c>
      <c r="C17" s="5" t="n">
        <v>69066</v>
      </c>
    </row>
    <row r="18" spans="1:3">
      <c r="A18" s="4" t="s">
        <v>42</v>
      </c>
      <c r="B18" s="5" t="n">
        <v>43721</v>
      </c>
      <c r="C18" s="5" t="n">
        <v>43015</v>
      </c>
    </row>
    <row r="19" spans="1:3">
      <c r="A19" s="4" t="s">
        <v>43</v>
      </c>
      <c r="B19" s="5" t="n">
        <v>112925</v>
      </c>
      <c r="C19" s="5" t="n">
        <v>112081</v>
      </c>
    </row>
    <row r="20" spans="1:3">
      <c r="A20" s="4" t="s">
        <v>44</v>
      </c>
      <c r="B20" s="4" t="s">
        <v>45</v>
      </c>
      <c r="C20" s="4" t="s">
        <v>45</v>
      </c>
    </row>
    <row r="21" spans="1:3">
      <c r="A21" s="3" t="s">
        <v>46</v>
      </c>
    </row>
    <row r="22" spans="1:3">
      <c r="A22" s="4" t="s">
        <v>47</v>
      </c>
      <c r="B22" s="5" t="n">
        <v>113</v>
      </c>
      <c r="C22" s="5" t="n">
        <v>112</v>
      </c>
    </row>
    <row r="23" spans="1:3">
      <c r="A23" s="4" t="s">
        <v>48</v>
      </c>
      <c r="B23" s="5" t="n">
        <v>53015</v>
      </c>
      <c r="C23" s="5" t="n">
        <v>47079</v>
      </c>
    </row>
    <row r="24" spans="1:3">
      <c r="A24" s="4" t="s">
        <v>49</v>
      </c>
      <c r="B24" s="5" t="n">
        <v>170712</v>
      </c>
      <c r="C24" s="5" t="n">
        <v>162006</v>
      </c>
    </row>
    <row r="25" spans="1:3">
      <c r="A25" s="4" t="s">
        <v>50</v>
      </c>
      <c r="B25" s="5" t="n">
        <v>223840</v>
      </c>
      <c r="C25" s="5" t="n">
        <v>209197</v>
      </c>
    </row>
    <row r="26" spans="1:3">
      <c r="A26" s="4" t="s">
        <v>51</v>
      </c>
      <c r="B26" s="7" t="n">
        <v>336765</v>
      </c>
      <c r="C26" s="7" t="n">
        <v>32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4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4" t="s">
        <v>193</v>
      </c>
      <c r="B3" s="4" t="s">
        <v>194</v>
      </c>
    </row>
    <row r="4" spans="1:2">
      <c r="A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3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21</v>
      </c>
      <c r="B1" s="2" t="s">
        <v>1</v>
      </c>
    </row>
    <row r="2" spans="1:2">
      <c r="B2" s="2" t="s">
        <v>222</v>
      </c>
    </row>
    <row r="3" spans="1:2">
      <c r="A3" s="3" t="s">
        <v>121</v>
      </c>
    </row>
    <row r="4" spans="1:2">
      <c r="A4" s="4" t="s">
        <v>223</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4"/>
    <col customWidth="1" max="3" min="3" width="27"/>
    <col customWidth="1" max="4" min="4" width="27"/>
    <col customWidth="1" max="5" min="5" width="14"/>
    <col customWidth="1" max="6" min="6" width="20"/>
    <col customWidth="1" max="7" min="7" width="20"/>
  </cols>
  <sheetData>
    <row r="1" spans="1:7">
      <c r="A1" s="1" t="s">
        <v>224</v>
      </c>
      <c r="B1" s="2" t="s">
        <v>225</v>
      </c>
      <c r="C1" s="2" t="s">
        <v>226</v>
      </c>
      <c r="D1" s="2" t="s">
        <v>226</v>
      </c>
      <c r="E1" s="2" t="s">
        <v>227</v>
      </c>
      <c r="F1" s="2" t="s">
        <v>228</v>
      </c>
      <c r="G1" s="2" t="s">
        <v>229</v>
      </c>
    </row>
    <row r="2" spans="1:7">
      <c r="A2" s="4" t="s">
        <v>55</v>
      </c>
      <c r="C2" s="5" t="n">
        <v>20000000</v>
      </c>
      <c r="D2" s="5" t="n">
        <v>20000000</v>
      </c>
      <c r="G2" s="5" t="n">
        <v>20000000</v>
      </c>
    </row>
    <row r="3" spans="1:7">
      <c r="A3" s="4" t="s">
        <v>230</v>
      </c>
      <c r="C3" s="7" t="n">
        <v>2824</v>
      </c>
      <c r="D3" s="7" t="n">
        <v>8171</v>
      </c>
    </row>
    <row r="4" spans="1:7">
      <c r="A4" s="4" t="s">
        <v>231</v>
      </c>
    </row>
    <row r="5" spans="1:7">
      <c r="A5" s="4" t="s">
        <v>232</v>
      </c>
      <c r="B5" s="9" t="n">
        <v>0.875</v>
      </c>
    </row>
    <row r="6" spans="1:7">
      <c r="A6" s="4" t="s">
        <v>55</v>
      </c>
      <c r="F6" s="5" t="n">
        <v>32000000</v>
      </c>
    </row>
    <row r="7" spans="1:7">
      <c r="A7" s="4" t="s">
        <v>233</v>
      </c>
    </row>
    <row r="8" spans="1:7">
      <c r="A8" s="4" t="s">
        <v>234</v>
      </c>
      <c r="E8" s="4" t="s">
        <v>235</v>
      </c>
    </row>
    <row r="9" spans="1:7">
      <c r="A9" s="4" t="s">
        <v>236</v>
      </c>
    </row>
    <row r="10" spans="1:7">
      <c r="A10" s="4" t="s">
        <v>234</v>
      </c>
      <c r="E10" s="4" t="s">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20000000</v>
      </c>
      <c r="C4" s="5" t="n">
        <v>20000000</v>
      </c>
    </row>
    <row r="5" spans="1:3">
      <c r="A5" s="4" t="s">
        <v>56</v>
      </c>
      <c r="B5" s="5" t="n">
        <v>11306527</v>
      </c>
      <c r="C5" s="5" t="n">
        <v>11167425</v>
      </c>
    </row>
    <row r="6" spans="1:3">
      <c r="A6" s="4" t="s">
        <v>57</v>
      </c>
      <c r="B6" s="5" t="n">
        <v>11306527</v>
      </c>
      <c r="C6" s="5" t="n">
        <v>11167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38</v>
      </c>
      <c r="B1" s="2" t="s">
        <v>1</v>
      </c>
    </row>
    <row r="2" spans="1:2">
      <c r="B2" s="2" t="s">
        <v>239</v>
      </c>
    </row>
    <row r="3" spans="1:2">
      <c r="A3" s="3" t="s">
        <v>127</v>
      </c>
    </row>
    <row r="4" spans="1:2">
      <c r="A4" s="4" t="s">
        <v>240</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5</v>
      </c>
      <c r="D1" s="2" t="s">
        <v>60</v>
      </c>
      <c r="E1" s="2" t="s">
        <v>242</v>
      </c>
    </row>
    <row r="2" spans="1:5">
      <c r="A2" s="3" t="s">
        <v>243</v>
      </c>
    </row>
    <row r="3" spans="1:5">
      <c r="A3" s="4" t="s">
        <v>27</v>
      </c>
      <c r="B3" s="7" t="n">
        <v>171600000</v>
      </c>
      <c r="C3" s="7" t="n">
        <v>155933000</v>
      </c>
      <c r="D3" s="7" t="n">
        <v>147867000</v>
      </c>
    </row>
    <row r="4" spans="1:5">
      <c r="A4" s="4" t="s">
        <v>244</v>
      </c>
      <c r="C4" s="5" t="n">
        <v>15000</v>
      </c>
      <c r="D4" s="5" t="n">
        <v>15000</v>
      </c>
    </row>
    <row r="5" spans="1:5">
      <c r="A5" s="4" t="s">
        <v>245</v>
      </c>
      <c r="B5" s="5" t="n">
        <v>500000</v>
      </c>
      <c r="D5" s="5" t="n">
        <v>500000</v>
      </c>
    </row>
    <row r="6" spans="1:5">
      <c r="A6" s="4" t="s">
        <v>246</v>
      </c>
      <c r="B6" s="7" t="n">
        <v>172100000</v>
      </c>
      <c r="C6" s="7" t="n">
        <v>156448000</v>
      </c>
      <c r="D6" s="7" t="n">
        <v>148382000</v>
      </c>
      <c r="E6" s="7" t="n">
        <v>12975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7</v>
      </c>
      <c r="B1" s="2" t="s">
        <v>2</v>
      </c>
      <c r="C1" s="2" t="s">
        <v>248</v>
      </c>
      <c r="D1" s="2" t="s">
        <v>25</v>
      </c>
      <c r="E1" s="2" t="s">
        <v>60</v>
      </c>
      <c r="F1" s="2" t="s">
        <v>249</v>
      </c>
      <c r="G1" s="2" t="s">
        <v>242</v>
      </c>
    </row>
    <row r="2" spans="1:7">
      <c r="A2" s="3" t="s">
        <v>186</v>
      </c>
    </row>
    <row r="3" spans="1:7">
      <c r="A3" s="4" t="s">
        <v>250</v>
      </c>
      <c r="B3" s="7" t="n">
        <v>40643</v>
      </c>
      <c r="D3" s="7" t="n">
        <v>35809</v>
      </c>
    </row>
    <row r="4" spans="1:7">
      <c r="A4" s="4" t="s">
        <v>251</v>
      </c>
      <c r="B4" s="5" t="n">
        <v>-15048</v>
      </c>
      <c r="C4" s="7" t="n">
        <v>-13775</v>
      </c>
      <c r="D4" s="5" t="n">
        <v>-12687</v>
      </c>
      <c r="E4" s="7" t="n">
        <v>-11760</v>
      </c>
      <c r="F4" s="7" t="n">
        <v>-10820</v>
      </c>
      <c r="G4" s="7" t="n">
        <v>-10201</v>
      </c>
    </row>
    <row r="5" spans="1:7">
      <c r="A5" s="4" t="s">
        <v>28</v>
      </c>
      <c r="B5" s="5" t="n">
        <v>25595</v>
      </c>
      <c r="D5" s="5" t="n">
        <v>23122</v>
      </c>
    </row>
    <row r="6" spans="1:7">
      <c r="A6" s="4" t="s">
        <v>35</v>
      </c>
    </row>
    <row r="7" spans="1:7">
      <c r="A7" s="3" t="s">
        <v>186</v>
      </c>
    </row>
    <row r="8" spans="1:7">
      <c r="A8" s="4" t="s">
        <v>252</v>
      </c>
      <c r="B8" s="7" t="n">
        <v>3400</v>
      </c>
      <c r="D8" s="7" t="n">
        <v>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9</v>
      </c>
      <c r="D1" s="2" t="s">
        <v>1</v>
      </c>
    </row>
    <row r="2" spans="1:5">
      <c r="B2" s="2" t="s">
        <v>2</v>
      </c>
      <c r="C2" s="2" t="s">
        <v>60</v>
      </c>
      <c r="D2" s="2" t="s">
        <v>2</v>
      </c>
      <c r="E2" s="2" t="s">
        <v>60</v>
      </c>
    </row>
    <row r="3" spans="1:5">
      <c r="A3" s="3" t="s">
        <v>188</v>
      </c>
    </row>
    <row r="4" spans="1:5">
      <c r="A4" s="4" t="s">
        <v>254</v>
      </c>
      <c r="B4" s="7" t="n">
        <v>13775</v>
      </c>
      <c r="C4" s="7" t="n">
        <v>10820</v>
      </c>
      <c r="D4" s="7" t="n">
        <v>12687</v>
      </c>
      <c r="E4" s="7" t="n">
        <v>10201</v>
      </c>
    </row>
    <row r="5" spans="1:5">
      <c r="A5" s="4" t="s">
        <v>255</v>
      </c>
      <c r="B5" s="5" t="n">
        <v>6596</v>
      </c>
      <c r="C5" s="5" t="n">
        <v>5090</v>
      </c>
      <c r="D5" s="5" t="n">
        <v>12987</v>
      </c>
      <c r="E5" s="5" t="n">
        <v>9472</v>
      </c>
    </row>
    <row r="6" spans="1:5">
      <c r="A6" s="4" t="s">
        <v>256</v>
      </c>
      <c r="B6" s="5" t="n">
        <v>-5323</v>
      </c>
      <c r="C6" s="5" t="n">
        <v>-4150</v>
      </c>
      <c r="D6" s="5" t="n">
        <v>-10626</v>
      </c>
      <c r="E6" s="5" t="n">
        <v>-7913</v>
      </c>
    </row>
    <row r="7" spans="1:5">
      <c r="A7" s="4" t="s">
        <v>257</v>
      </c>
      <c r="B7" s="7" t="n">
        <v>15048</v>
      </c>
      <c r="C7" s="7" t="n">
        <v>11760</v>
      </c>
      <c r="D7" s="7" t="n">
        <v>15048</v>
      </c>
      <c r="E7" s="7" t="n">
        <v>117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59</v>
      </c>
      <c r="C1" s="2" t="s">
        <v>1</v>
      </c>
    </row>
    <row r="2" spans="1:4">
      <c r="B2" s="2" t="s">
        <v>2</v>
      </c>
      <c r="C2" s="2" t="s">
        <v>2</v>
      </c>
      <c r="D2" s="2" t="s">
        <v>60</v>
      </c>
    </row>
    <row r="3" spans="1:4">
      <c r="A3" s="3" t="s">
        <v>127</v>
      </c>
    </row>
    <row r="4" spans="1:4">
      <c r="A4" s="4" t="s">
        <v>259</v>
      </c>
      <c r="B4" s="7" t="n">
        <v>2800</v>
      </c>
      <c r="C4" s="7" t="n">
        <v>2825</v>
      </c>
    </row>
    <row r="5" spans="1:4">
      <c r="A5" s="4" t="s">
        <v>260</v>
      </c>
      <c r="B5" s="7" t="n">
        <v>3400</v>
      </c>
      <c r="C5" s="7" t="n">
        <v>3360</v>
      </c>
      <c r="D5" s="4" t="s">
        <v>4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61</v>
      </c>
      <c r="B1" s="2" t="s">
        <v>262</v>
      </c>
      <c r="C1" s="2" t="s">
        <v>2</v>
      </c>
      <c r="D1" s="2" t="s">
        <v>60</v>
      </c>
      <c r="E1" s="2" t="s">
        <v>2</v>
      </c>
      <c r="F1" s="2" t="s">
        <v>60</v>
      </c>
      <c r="G1" s="2" t="s">
        <v>263</v>
      </c>
      <c r="H1" s="2" t="s">
        <v>25</v>
      </c>
    </row>
    <row r="2" spans="1:8">
      <c r="A2" s="3" t="s">
        <v>190</v>
      </c>
    </row>
    <row r="3" spans="1:8">
      <c r="A3" s="4" t="s">
        <v>264</v>
      </c>
      <c r="C3" s="5" t="n">
        <v>10879000</v>
      </c>
      <c r="D3" s="5" t="n">
        <v>10680000</v>
      </c>
      <c r="E3" s="5" t="n">
        <v>10812000</v>
      </c>
      <c r="F3" s="5" t="n">
        <v>10655000</v>
      </c>
    </row>
    <row r="4" spans="1:8">
      <c r="A4" s="4" t="s">
        <v>265</v>
      </c>
      <c r="C4" s="5" t="n">
        <v>51000</v>
      </c>
      <c r="D4" s="5" t="n">
        <v>41000</v>
      </c>
      <c r="E4" s="5" t="n">
        <v>48000</v>
      </c>
      <c r="F4" s="5" t="n">
        <v>38000</v>
      </c>
    </row>
    <row r="5" spans="1:8">
      <c r="A5" s="4" t="s">
        <v>266</v>
      </c>
      <c r="C5" s="5" t="n">
        <v>450000</v>
      </c>
      <c r="D5" s="5" t="n">
        <v>469000</v>
      </c>
      <c r="E5" s="5" t="n">
        <v>486000</v>
      </c>
      <c r="F5" s="5" t="n">
        <v>462000</v>
      </c>
    </row>
    <row r="6" spans="1:8">
      <c r="A6" s="4" t="s">
        <v>267</v>
      </c>
      <c r="C6" s="5" t="n">
        <v>11380000</v>
      </c>
      <c r="D6" s="5" t="n">
        <v>11190000</v>
      </c>
      <c r="E6" s="5" t="n">
        <v>11346000</v>
      </c>
      <c r="F6" s="5" t="n">
        <v>11155000</v>
      </c>
    </row>
    <row r="7" spans="1:8">
      <c r="A7" s="4" t="s">
        <v>55</v>
      </c>
      <c r="C7" s="5" t="n">
        <v>20000000</v>
      </c>
      <c r="E7" s="5" t="n">
        <v>20000000</v>
      </c>
      <c r="H7" s="5" t="n">
        <v>20000000</v>
      </c>
    </row>
    <row r="8" spans="1:8">
      <c r="A8" s="4" t="s">
        <v>54</v>
      </c>
      <c r="C8" s="8" t="n">
        <v>0.01</v>
      </c>
      <c r="E8" s="8" t="n">
        <v>0.01</v>
      </c>
      <c r="H8" s="8" t="n">
        <v>0.01</v>
      </c>
    </row>
    <row r="9" spans="1:8">
      <c r="A9" s="4" t="s">
        <v>56</v>
      </c>
      <c r="C9" s="5" t="n">
        <v>11306527</v>
      </c>
      <c r="E9" s="5" t="n">
        <v>11306527</v>
      </c>
      <c r="H9" s="5" t="n">
        <v>11167425</v>
      </c>
    </row>
    <row r="10" spans="1:8">
      <c r="A10" s="4" t="s">
        <v>57</v>
      </c>
      <c r="C10" s="5" t="n">
        <v>11306527</v>
      </c>
      <c r="E10" s="5" t="n">
        <v>11306527</v>
      </c>
      <c r="H10" s="5" t="n">
        <v>11167425</v>
      </c>
    </row>
    <row r="11" spans="1:8">
      <c r="A11" s="4" t="s">
        <v>268</v>
      </c>
      <c r="C11" s="5" t="n">
        <v>8000000</v>
      </c>
      <c r="E11" s="5" t="n">
        <v>8000000</v>
      </c>
      <c r="H11" s="5" t="n">
        <v>8000000</v>
      </c>
    </row>
    <row r="12" spans="1:8">
      <c r="A12" s="4" t="s">
        <v>269</v>
      </c>
      <c r="C12" s="5" t="n">
        <v>0</v>
      </c>
      <c r="E12" s="5" t="n">
        <v>0</v>
      </c>
      <c r="H12" s="5" t="n">
        <v>0</v>
      </c>
    </row>
    <row r="13" spans="1:8">
      <c r="A13" s="4" t="s">
        <v>270</v>
      </c>
      <c r="C13" s="5" t="n">
        <v>0</v>
      </c>
      <c r="E13" s="5" t="n">
        <v>0</v>
      </c>
      <c r="H13" s="5" t="n">
        <v>0</v>
      </c>
    </row>
    <row r="14" spans="1:8">
      <c r="A14" s="4" t="s">
        <v>271</v>
      </c>
      <c r="G14" s="8" t="n">
        <v>0.25</v>
      </c>
    </row>
    <row r="15" spans="1:8">
      <c r="A15" s="4" t="s">
        <v>272</v>
      </c>
      <c r="B15" s="8" t="n">
        <v>0.25</v>
      </c>
    </row>
    <row r="16" spans="1:8">
      <c r="A16" s="4" t="s">
        <v>273</v>
      </c>
      <c r="C16" s="5" t="n">
        <v>0</v>
      </c>
      <c r="D16" s="5" t="n">
        <v>0</v>
      </c>
      <c r="E16" s="5" t="n">
        <v>0</v>
      </c>
      <c r="F16"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74</v>
      </c>
      <c r="B1" s="2" t="s">
        <v>59</v>
      </c>
      <c r="D1" s="2" t="s">
        <v>1</v>
      </c>
    </row>
    <row r="2" spans="1:6">
      <c r="B2" s="2" t="s">
        <v>2</v>
      </c>
      <c r="C2" s="2" t="s">
        <v>60</v>
      </c>
      <c r="D2" s="2" t="s">
        <v>2</v>
      </c>
      <c r="E2" s="2" t="s">
        <v>60</v>
      </c>
      <c r="F2" s="2" t="s">
        <v>25</v>
      </c>
    </row>
    <row r="3" spans="1:6">
      <c r="A3" s="3" t="s">
        <v>275</v>
      </c>
    </row>
    <row r="4" spans="1:6">
      <c r="A4" s="4" t="s">
        <v>62</v>
      </c>
      <c r="B4" s="7" t="n">
        <v>114668</v>
      </c>
      <c r="D4" s="7" t="n">
        <v>231137</v>
      </c>
    </row>
    <row r="5" spans="1:6">
      <c r="A5" s="4" t="s">
        <v>64</v>
      </c>
      <c r="B5" s="5" t="n">
        <v>64690</v>
      </c>
      <c r="C5" s="7" t="n">
        <v>63650</v>
      </c>
      <c r="D5" s="5" t="n">
        <v>128466</v>
      </c>
      <c r="E5" s="7" t="n">
        <v>125066</v>
      </c>
    </row>
    <row r="6" spans="1:6">
      <c r="A6" s="4" t="s">
        <v>75</v>
      </c>
      <c r="B6" s="5" t="n">
        <v>-557</v>
      </c>
      <c r="C6" s="5" t="n">
        <v>3645</v>
      </c>
      <c r="D6" s="5" t="n">
        <v>1593</v>
      </c>
      <c r="E6" s="5" t="n">
        <v>11532</v>
      </c>
    </row>
    <row r="7" spans="1:6">
      <c r="A7" s="4" t="s">
        <v>76</v>
      </c>
      <c r="B7" s="5" t="n">
        <v>5188</v>
      </c>
      <c r="C7" s="7" t="n">
        <v>10302</v>
      </c>
      <c r="D7" s="5" t="n">
        <v>14655</v>
      </c>
      <c r="E7" s="7" t="n">
        <v>20880</v>
      </c>
    </row>
    <row r="8" spans="1:6">
      <c r="A8" s="4" t="s">
        <v>276</v>
      </c>
      <c r="B8" s="5" t="n">
        <v>25595</v>
      </c>
      <c r="D8" s="5" t="n">
        <v>25595</v>
      </c>
      <c r="F8" s="7" t="n">
        <v>23122</v>
      </c>
    </row>
    <row r="9" spans="1:6">
      <c r="A9" s="4" t="s">
        <v>30</v>
      </c>
      <c r="B9" s="5" t="n">
        <v>11385</v>
      </c>
      <c r="D9" s="5" t="n">
        <v>11385</v>
      </c>
      <c r="F9" s="5" t="n">
        <v>11293</v>
      </c>
    </row>
    <row r="10" spans="1:6">
      <c r="A10" s="4" t="s">
        <v>39</v>
      </c>
      <c r="F10" s="5" t="n">
        <v>1038</v>
      </c>
    </row>
    <row r="11" spans="1:6">
      <c r="A11" s="4" t="s">
        <v>38</v>
      </c>
      <c r="B11" s="5" t="n">
        <v>46657</v>
      </c>
      <c r="D11" s="5" t="n">
        <v>46657</v>
      </c>
      <c r="F11" s="5" t="n">
        <v>46177</v>
      </c>
    </row>
    <row r="12" spans="1:6">
      <c r="A12" s="4" t="s">
        <v>49</v>
      </c>
      <c r="B12" s="5" t="n">
        <v>170712</v>
      </c>
      <c r="D12" s="7" t="n">
        <v>170712</v>
      </c>
      <c r="F12" s="5" t="n">
        <v>162006</v>
      </c>
    </row>
    <row r="13" spans="1:6">
      <c r="A13" s="4" t="s">
        <v>277</v>
      </c>
      <c r="D13" s="4" t="s">
        <v>278</v>
      </c>
    </row>
    <row r="14" spans="1:6">
      <c r="A14" s="4" t="s">
        <v>195</v>
      </c>
    </row>
    <row r="15" spans="1:6">
      <c r="A15" s="3" t="s">
        <v>275</v>
      </c>
    </row>
    <row r="16" spans="1:6">
      <c r="A16" s="4" t="s">
        <v>279</v>
      </c>
      <c r="F16" s="7" t="n">
        <v>-171</v>
      </c>
    </row>
    <row r="17" spans="1:6">
      <c r="A17" s="4" t="s">
        <v>280</v>
      </c>
    </row>
    <row r="18" spans="1:6">
      <c r="A18" s="3" t="s">
        <v>275</v>
      </c>
    </row>
    <row r="19" spans="1:6">
      <c r="A19" s="4" t="s">
        <v>62</v>
      </c>
      <c r="B19" s="5" t="n">
        <v>114549</v>
      </c>
      <c r="D19" s="7" t="n">
        <v>230887</v>
      </c>
    </row>
    <row r="20" spans="1:6">
      <c r="A20" s="4" t="s">
        <v>64</v>
      </c>
      <c r="B20" s="5" t="n">
        <v>64535</v>
      </c>
      <c r="D20" s="5" t="n">
        <v>128119</v>
      </c>
    </row>
    <row r="21" spans="1:6">
      <c r="A21" s="4" t="s">
        <v>75</v>
      </c>
      <c r="B21" s="5" t="n">
        <v>-547</v>
      </c>
      <c r="D21" s="5" t="n">
        <v>1620</v>
      </c>
    </row>
    <row r="22" spans="1:6">
      <c r="A22" s="4" t="s">
        <v>76</v>
      </c>
      <c r="B22" s="5" t="n">
        <v>5214</v>
      </c>
      <c r="D22" s="5" t="n">
        <v>14725</v>
      </c>
    </row>
    <row r="23" spans="1:6">
      <c r="A23" s="4" t="s">
        <v>276</v>
      </c>
      <c r="B23" s="5" t="n">
        <v>24248</v>
      </c>
      <c r="D23" s="5" t="n">
        <v>24248</v>
      </c>
    </row>
    <row r="24" spans="1:6">
      <c r="A24" s="4" t="s">
        <v>30</v>
      </c>
      <c r="B24" s="5" t="n">
        <v>13067</v>
      </c>
      <c r="D24" s="5" t="n">
        <v>13067</v>
      </c>
    </row>
    <row r="25" spans="1:6">
      <c r="A25" s="4" t="s">
        <v>39</v>
      </c>
      <c r="B25" s="5" t="n">
        <v>93</v>
      </c>
      <c r="D25" s="5" t="n">
        <v>93</v>
      </c>
    </row>
    <row r="26" spans="1:6">
      <c r="A26" s="4" t="s">
        <v>49</v>
      </c>
      <c r="B26" s="5" t="n">
        <v>170954</v>
      </c>
      <c r="D26" s="5" t="n">
        <v>170954</v>
      </c>
    </row>
    <row r="27" spans="1:6">
      <c r="A27" s="4" t="s">
        <v>281</v>
      </c>
    </row>
    <row r="28" spans="1:6">
      <c r="A28" s="3" t="s">
        <v>275</v>
      </c>
    </row>
    <row r="29" spans="1:6">
      <c r="A29" s="4" t="s">
        <v>62</v>
      </c>
      <c r="B29" s="5" t="n">
        <v>119</v>
      </c>
      <c r="D29" s="5" t="n">
        <v>250</v>
      </c>
    </row>
    <row r="30" spans="1:6">
      <c r="A30" s="4" t="s">
        <v>64</v>
      </c>
      <c r="B30" s="5" t="n">
        <v>155</v>
      </c>
      <c r="D30" s="5" t="n">
        <v>347</v>
      </c>
    </row>
    <row r="31" spans="1:6">
      <c r="A31" s="4" t="s">
        <v>75</v>
      </c>
      <c r="B31" s="5" t="n">
        <v>-10</v>
      </c>
      <c r="D31" s="5" t="n">
        <v>-27</v>
      </c>
    </row>
    <row r="32" spans="1:6">
      <c r="A32" s="4" t="s">
        <v>76</v>
      </c>
      <c r="B32" s="5" t="n">
        <v>-26</v>
      </c>
      <c r="D32" s="5" t="n">
        <v>-70</v>
      </c>
    </row>
    <row r="33" spans="1:6">
      <c r="A33" s="4" t="s">
        <v>276</v>
      </c>
      <c r="B33" s="5" t="n">
        <v>1347</v>
      </c>
      <c r="D33" s="5" t="n">
        <v>1347</v>
      </c>
    </row>
    <row r="34" spans="1:6">
      <c r="A34" s="4" t="s">
        <v>30</v>
      </c>
      <c r="B34" s="5" t="n">
        <v>-1682</v>
      </c>
      <c r="D34" s="5" t="n">
        <v>-1682</v>
      </c>
    </row>
    <row r="35" spans="1:6">
      <c r="A35" s="4" t="s">
        <v>39</v>
      </c>
      <c r="B35" s="5" t="n">
        <v>-93</v>
      </c>
      <c r="D35" s="5" t="n">
        <v>-93</v>
      </c>
    </row>
    <row r="36" spans="1:6">
      <c r="A36" s="4" t="s">
        <v>49</v>
      </c>
      <c r="B36" s="5" t="n">
        <v>-242</v>
      </c>
      <c r="D36" s="5" t="n">
        <v>-242</v>
      </c>
    </row>
    <row r="37" spans="1:6">
      <c r="A37" s="4" t="s">
        <v>282</v>
      </c>
    </row>
    <row r="38" spans="1:6">
      <c r="A38" s="3" t="s">
        <v>275</v>
      </c>
    </row>
    <row r="39" spans="1:6">
      <c r="A39" s="4" t="s">
        <v>62</v>
      </c>
      <c r="B39" s="5" t="n">
        <v>110300</v>
      </c>
      <c r="D39" s="5" t="n">
        <v>222300</v>
      </c>
    </row>
    <row r="40" spans="1:6">
      <c r="A40" s="4" t="s">
        <v>283</v>
      </c>
    </row>
    <row r="41" spans="1:6">
      <c r="A41" s="3" t="s">
        <v>275</v>
      </c>
    </row>
    <row r="42" spans="1:6">
      <c r="A42" s="4" t="s">
        <v>62</v>
      </c>
      <c r="B42" s="5" t="n">
        <v>3000</v>
      </c>
      <c r="D42" s="5" t="n">
        <v>6000</v>
      </c>
    </row>
    <row r="43" spans="1:6">
      <c r="A43" s="4" t="s">
        <v>284</v>
      </c>
    </row>
    <row r="44" spans="1:6">
      <c r="A44" s="3" t="s">
        <v>275</v>
      </c>
    </row>
    <row r="45" spans="1:6">
      <c r="A45" s="4" t="s">
        <v>62</v>
      </c>
      <c r="B45" s="5" t="n">
        <v>800</v>
      </c>
      <c r="D45" s="5" t="n">
        <v>1700</v>
      </c>
    </row>
    <row r="46" spans="1:6">
      <c r="A46" s="4" t="s">
        <v>285</v>
      </c>
    </row>
    <row r="47" spans="1:6">
      <c r="A47" s="3" t="s">
        <v>275</v>
      </c>
    </row>
    <row r="48" spans="1:6">
      <c r="A48" s="4" t="s">
        <v>62</v>
      </c>
      <c r="B48" s="7" t="n">
        <v>600</v>
      </c>
      <c r="D48" s="7" t="n">
        <v>1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6</v>
      </c>
      <c r="B1" s="2" t="s">
        <v>1</v>
      </c>
    </row>
    <row r="2" spans="1:3">
      <c r="B2" s="2" t="s">
        <v>287</v>
      </c>
      <c r="C2" s="2" t="s">
        <v>288</v>
      </c>
    </row>
    <row r="3" spans="1:3">
      <c r="A3" s="4" t="s">
        <v>289</v>
      </c>
      <c r="B3" s="5" t="n">
        <v>1</v>
      </c>
    </row>
    <row r="4" spans="1:3">
      <c r="A4" s="4" t="s">
        <v>290</v>
      </c>
      <c r="B4" s="5" t="n">
        <v>1</v>
      </c>
    </row>
    <row r="5" spans="1:3">
      <c r="A5" s="4" t="s">
        <v>291</v>
      </c>
      <c r="B5" s="5" t="n">
        <v>3</v>
      </c>
    </row>
    <row r="6" spans="1:3">
      <c r="A6" s="4" t="s">
        <v>292</v>
      </c>
      <c r="B6" s="4" t="s">
        <v>293</v>
      </c>
    </row>
    <row r="7" spans="1:3">
      <c r="A7" s="4" t="s">
        <v>294</v>
      </c>
      <c r="B7" s="7" t="n">
        <v>20000</v>
      </c>
    </row>
    <row r="8" spans="1:3">
      <c r="A8" s="4" t="s">
        <v>295</v>
      </c>
      <c r="B8" s="5" t="n">
        <v>1300</v>
      </c>
    </row>
    <row r="9" spans="1:3">
      <c r="A9" s="4" t="s">
        <v>296</v>
      </c>
      <c r="B9" s="5" t="n">
        <v>37400</v>
      </c>
      <c r="C9" s="7" t="n">
        <v>29499</v>
      </c>
    </row>
    <row r="10" spans="1:3">
      <c r="A10" s="4" t="s">
        <v>297</v>
      </c>
      <c r="B10" s="5" t="n">
        <v>12917</v>
      </c>
      <c r="C10" s="5" t="n">
        <v>11982</v>
      </c>
    </row>
    <row r="11" spans="1:3">
      <c r="A11" s="4" t="s">
        <v>298</v>
      </c>
      <c r="B11" s="5" t="n">
        <v>-10497</v>
      </c>
      <c r="C11" s="5" t="n">
        <v>-7719</v>
      </c>
    </row>
    <row r="12" spans="1:3">
      <c r="A12" s="4" t="s">
        <v>299</v>
      </c>
      <c r="B12" s="7" t="n">
        <v>39820</v>
      </c>
      <c r="C12" s="7" t="n">
        <v>33762</v>
      </c>
    </row>
    <row r="13" spans="1:3">
      <c r="A13" s="4" t="s">
        <v>300</v>
      </c>
    </row>
    <row r="14" spans="1:3">
      <c r="A14" s="4" t="s">
        <v>301</v>
      </c>
      <c r="B14" s="4" t="s">
        <v>302</v>
      </c>
    </row>
    <row r="15" spans="1:3">
      <c r="A15" s="4" t="s">
        <v>303</v>
      </c>
    </row>
    <row r="16" spans="1:3">
      <c r="A16" s="4" t="s">
        <v>301</v>
      </c>
      <c r="B16" s="4" t="s">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05</v>
      </c>
      <c r="B1" s="2" t="s">
        <v>306</v>
      </c>
      <c r="C1" s="2" t="s">
        <v>1</v>
      </c>
    </row>
    <row r="2" spans="1:3">
      <c r="B2" s="2" t="s">
        <v>307</v>
      </c>
      <c r="C2" s="2" t="s">
        <v>2</v>
      </c>
    </row>
    <row r="3" spans="1:3">
      <c r="A3" s="3" t="s">
        <v>133</v>
      </c>
    </row>
    <row r="4" spans="1:3">
      <c r="A4" s="4" t="s">
        <v>308</v>
      </c>
      <c r="B4" s="5" t="n">
        <v>20</v>
      </c>
    </row>
    <row r="5" spans="1:3">
      <c r="A5" s="4" t="s">
        <v>309</v>
      </c>
      <c r="C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0</v>
      </c>
      <c r="D2" s="2" t="s">
        <v>25</v>
      </c>
    </row>
    <row r="3" spans="1:4">
      <c r="A3" s="3" t="s">
        <v>312</v>
      </c>
    </row>
    <row r="4" spans="1:4">
      <c r="A4" s="4" t="s">
        <v>313</v>
      </c>
      <c r="B4" s="7" t="n">
        <v>8781</v>
      </c>
      <c r="C4" s="7" t="n">
        <v>11985</v>
      </c>
    </row>
    <row r="5" spans="1:4">
      <c r="A5" s="4" t="s">
        <v>314</v>
      </c>
      <c r="B5" s="5" t="n">
        <v>74</v>
      </c>
      <c r="C5" s="5" t="n">
        <v>388</v>
      </c>
    </row>
    <row r="6" spans="1:4">
      <c r="A6" s="4" t="s">
        <v>315</v>
      </c>
      <c r="B6" s="5" t="n">
        <v>-1401</v>
      </c>
      <c r="C6" s="5" t="n">
        <v>-2091</v>
      </c>
    </row>
    <row r="7" spans="1:4">
      <c r="A7" s="4" t="s">
        <v>316</v>
      </c>
      <c r="B7" s="5" t="n">
        <v>7454</v>
      </c>
      <c r="C7" s="7" t="n">
        <v>10282</v>
      </c>
    </row>
    <row r="8" spans="1:4">
      <c r="A8" s="4" t="s">
        <v>38</v>
      </c>
    </row>
    <row r="9" spans="1:4">
      <c r="A9" s="3" t="s">
        <v>312</v>
      </c>
    </row>
    <row r="10" spans="1:4">
      <c r="A10" s="4" t="s">
        <v>317</v>
      </c>
      <c r="B10" s="7" t="n">
        <v>2700</v>
      </c>
      <c r="D10" s="7" t="n">
        <v>3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14668</v>
      </c>
      <c r="C4" s="7" t="n">
        <v>112720</v>
      </c>
      <c r="D4" s="7" t="n">
        <v>231137</v>
      </c>
      <c r="E4" s="7" t="n">
        <v>227632</v>
      </c>
    </row>
    <row r="5" spans="1:5">
      <c r="A5" s="3" t="s">
        <v>63</v>
      </c>
    </row>
    <row r="6" spans="1:5">
      <c r="A6" s="4" t="s">
        <v>64</v>
      </c>
      <c r="B6" s="5" t="n">
        <v>64690</v>
      </c>
      <c r="C6" s="5" t="n">
        <v>63650</v>
      </c>
      <c r="D6" s="5" t="n">
        <v>128466</v>
      </c>
      <c r="E6" s="5" t="n">
        <v>125066</v>
      </c>
    </row>
    <row r="7" spans="1:5">
      <c r="A7" s="4" t="s">
        <v>65</v>
      </c>
      <c r="B7" s="5" t="n">
        <v>21113</v>
      </c>
      <c r="C7" s="5" t="n">
        <v>19226</v>
      </c>
      <c r="D7" s="5" t="n">
        <v>41237</v>
      </c>
      <c r="E7" s="5" t="n">
        <v>37944</v>
      </c>
    </row>
    <row r="8" spans="1:5">
      <c r="A8" s="4" t="s">
        <v>66</v>
      </c>
      <c r="B8" s="5" t="n">
        <v>4609</v>
      </c>
      <c r="C8" s="5" t="n">
        <v>4779</v>
      </c>
      <c r="D8" s="5" t="n">
        <v>9285</v>
      </c>
      <c r="E8" s="5" t="n">
        <v>9495</v>
      </c>
    </row>
    <row r="9" spans="1:5">
      <c r="A9" s="4" t="s">
        <v>67</v>
      </c>
      <c r="B9" s="5" t="n">
        <v>11063</v>
      </c>
      <c r="C9" s="5" t="n">
        <v>13205</v>
      </c>
      <c r="D9" s="5" t="n">
        <v>22281</v>
      </c>
      <c r="E9" s="5" t="n">
        <v>24824</v>
      </c>
    </row>
    <row r="10" spans="1:5">
      <c r="A10" s="4" t="s">
        <v>68</v>
      </c>
      <c r="B10" s="5" t="n">
        <v>2824</v>
      </c>
      <c r="D10" s="5" t="n">
        <v>8171</v>
      </c>
    </row>
    <row r="11" spans="1:5">
      <c r="A11" s="4" t="s">
        <v>69</v>
      </c>
      <c r="B11" s="5" t="n">
        <v>6185</v>
      </c>
      <c r="C11" s="5" t="n">
        <v>-1994</v>
      </c>
      <c r="D11" s="5" t="n">
        <v>6185</v>
      </c>
      <c r="E11" s="5" t="n">
        <v>-1994</v>
      </c>
    </row>
    <row r="12" spans="1:5">
      <c r="A12" s="4" t="s">
        <v>70</v>
      </c>
      <c r="B12" s="5" t="n">
        <v>110484</v>
      </c>
      <c r="C12" s="5" t="n">
        <v>98866</v>
      </c>
      <c r="D12" s="5" t="n">
        <v>215625</v>
      </c>
      <c r="E12" s="5" t="n">
        <v>195335</v>
      </c>
    </row>
    <row r="13" spans="1:5">
      <c r="A13" s="4" t="s">
        <v>71</v>
      </c>
      <c r="B13" s="5" t="n">
        <v>4184</v>
      </c>
      <c r="C13" s="5" t="n">
        <v>13854</v>
      </c>
      <c r="D13" s="5" t="n">
        <v>15512</v>
      </c>
      <c r="E13" s="5" t="n">
        <v>32297</v>
      </c>
    </row>
    <row r="14" spans="1:5">
      <c r="A14" s="4" t="s">
        <v>72</v>
      </c>
      <c r="B14" s="5" t="n">
        <v>608</v>
      </c>
      <c r="C14" s="5" t="n">
        <v>253</v>
      </c>
      <c r="D14" s="5" t="n">
        <v>1056</v>
      </c>
      <c r="E14" s="5" t="n">
        <v>434</v>
      </c>
    </row>
    <row r="15" spans="1:5">
      <c r="A15" s="4" t="s">
        <v>73</v>
      </c>
      <c r="B15" s="5" t="n">
        <v>161</v>
      </c>
      <c r="C15" s="5" t="n">
        <v>160</v>
      </c>
      <c r="D15" s="5" t="n">
        <v>320</v>
      </c>
      <c r="E15" s="5" t="n">
        <v>319</v>
      </c>
    </row>
    <row r="16" spans="1:5">
      <c r="A16" s="4" t="s">
        <v>74</v>
      </c>
      <c r="B16" s="5" t="n">
        <v>4631</v>
      </c>
      <c r="C16" s="5" t="n">
        <v>13947</v>
      </c>
      <c r="D16" s="5" t="n">
        <v>16248</v>
      </c>
      <c r="E16" s="5" t="n">
        <v>32412</v>
      </c>
    </row>
    <row r="17" spans="1:5">
      <c r="A17" s="4" t="s">
        <v>75</v>
      </c>
      <c r="B17" s="5" t="n">
        <v>-557</v>
      </c>
      <c r="C17" s="5" t="n">
        <v>3645</v>
      </c>
      <c r="D17" s="5" t="n">
        <v>1593</v>
      </c>
      <c r="E17" s="5" t="n">
        <v>11532</v>
      </c>
    </row>
    <row r="18" spans="1:5">
      <c r="A18" s="4" t="s">
        <v>76</v>
      </c>
      <c r="B18" s="7" t="n">
        <v>5188</v>
      </c>
      <c r="C18" s="7" t="n">
        <v>10302</v>
      </c>
      <c r="D18" s="7" t="n">
        <v>14655</v>
      </c>
      <c r="E18" s="7" t="n">
        <v>20880</v>
      </c>
    </row>
    <row r="19" spans="1:5">
      <c r="A19" s="3" t="s">
        <v>77</v>
      </c>
    </row>
    <row r="20" spans="1:5">
      <c r="A20" s="4" t="s">
        <v>78</v>
      </c>
      <c r="B20" s="8" t="n">
        <v>0.48</v>
      </c>
      <c r="C20" s="8" t="n">
        <v>0.96</v>
      </c>
      <c r="D20" s="8" t="n">
        <v>1.36</v>
      </c>
      <c r="E20" s="8" t="n">
        <v>1.96</v>
      </c>
    </row>
    <row r="21" spans="1:5">
      <c r="A21" s="4" t="s">
        <v>79</v>
      </c>
      <c r="B21" s="8" t="n">
        <v>0.46</v>
      </c>
      <c r="C21" s="8" t="n">
        <v>0.92</v>
      </c>
      <c r="D21" s="8" t="n">
        <v>1.29</v>
      </c>
      <c r="E21" s="8" t="n">
        <v>1.87</v>
      </c>
    </row>
    <row r="22" spans="1:5">
      <c r="A22" s="3" t="s">
        <v>80</v>
      </c>
    </row>
    <row r="23" spans="1:5">
      <c r="A23" s="4" t="s">
        <v>78</v>
      </c>
      <c r="B23" s="5" t="n">
        <v>10879</v>
      </c>
      <c r="C23" s="5" t="n">
        <v>10680</v>
      </c>
      <c r="D23" s="5" t="n">
        <v>10812</v>
      </c>
      <c r="E23" s="5" t="n">
        <v>10655</v>
      </c>
    </row>
    <row r="24" spans="1:5">
      <c r="A24" s="4" t="s">
        <v>79</v>
      </c>
      <c r="B24" s="5" t="n">
        <v>11380</v>
      </c>
      <c r="C24" s="5" t="n">
        <v>11190</v>
      </c>
      <c r="D24" s="5" t="n">
        <v>11346</v>
      </c>
      <c r="E24" s="5" t="n">
        <v>11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4" t="s">
        <v>319</v>
      </c>
    </row>
    <row r="3" spans="1:3">
      <c r="A3" s="3" t="s">
        <v>202</v>
      </c>
    </row>
    <row r="4" spans="1:3">
      <c r="A4" s="4" t="s">
        <v>320</v>
      </c>
      <c r="B4" s="7" t="n">
        <v>102</v>
      </c>
      <c r="C4" s="7" t="n">
        <v>113</v>
      </c>
    </row>
    <row r="5" spans="1:3">
      <c r="A5" s="4" t="s">
        <v>321</v>
      </c>
    </row>
    <row r="6" spans="1:3">
      <c r="A6" s="3" t="s">
        <v>322</v>
      </c>
    </row>
    <row r="7" spans="1:3">
      <c r="A7" s="4" t="s">
        <v>323</v>
      </c>
      <c r="B7" s="5" t="n">
        <v>4596</v>
      </c>
      <c r="C7" s="5" t="n">
        <v>4514</v>
      </c>
    </row>
    <row r="8" spans="1:3">
      <c r="A8" s="4" t="s">
        <v>324</v>
      </c>
    </row>
    <row r="9" spans="1:3">
      <c r="A9" s="3" t="s">
        <v>202</v>
      </c>
    </row>
    <row r="10" spans="1:3">
      <c r="A10" s="4" t="s">
        <v>320</v>
      </c>
      <c r="B10" s="5" t="n">
        <v>102</v>
      </c>
      <c r="C10" s="5" t="n">
        <v>113</v>
      </c>
    </row>
    <row r="11" spans="1:3">
      <c r="A11" s="4" t="s">
        <v>325</v>
      </c>
    </row>
    <row r="12" spans="1:3">
      <c r="A12" s="3" t="s">
        <v>322</v>
      </c>
    </row>
    <row r="13" spans="1:3">
      <c r="A13" s="4" t="s">
        <v>323</v>
      </c>
      <c r="B13" s="7" t="n">
        <v>4596</v>
      </c>
      <c r="C13" s="7" t="n">
        <v>4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0</v>
      </c>
    </row>
    <row r="3" spans="1:3">
      <c r="A3" s="4" t="s">
        <v>38</v>
      </c>
    </row>
    <row r="4" spans="1:3">
      <c r="A4" s="3" t="s">
        <v>327</v>
      </c>
    </row>
    <row r="5" spans="1:3">
      <c r="A5" s="4" t="s">
        <v>328</v>
      </c>
      <c r="B5" s="7" t="n">
        <v>800</v>
      </c>
    </row>
    <row r="6" spans="1:3">
      <c r="A6" s="4" t="s">
        <v>321</v>
      </c>
    </row>
    <row r="7" spans="1:3">
      <c r="A7" s="3" t="s">
        <v>204</v>
      </c>
    </row>
    <row r="8" spans="1:3">
      <c r="A8" s="4" t="s">
        <v>296</v>
      </c>
      <c r="B8" s="5" t="n">
        <v>4514</v>
      </c>
      <c r="C8" s="7" t="n">
        <v>11741</v>
      </c>
    </row>
    <row r="9" spans="1:3">
      <c r="A9" s="4" t="s">
        <v>329</v>
      </c>
      <c r="B9" s="5" t="n">
        <v>-656</v>
      </c>
      <c r="C9" s="5" t="n">
        <v>-511</v>
      </c>
    </row>
    <row r="10" spans="1:3">
      <c r="A10" s="4" t="s">
        <v>330</v>
      </c>
      <c r="B10" s="5" t="n">
        <v>738</v>
      </c>
      <c r="C10" s="5" t="n">
        <v>-1260</v>
      </c>
    </row>
    <row r="11" spans="1:3">
      <c r="A11" s="4" t="s">
        <v>299</v>
      </c>
      <c r="B11" s="7" t="n">
        <v>4596</v>
      </c>
      <c r="C11" s="7" t="n">
        <v>9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1</v>
      </c>
      <c r="B1" s="2" t="s">
        <v>332</v>
      </c>
    </row>
    <row r="2" spans="1:5">
      <c r="B2" s="2" t="s">
        <v>242</v>
      </c>
      <c r="C2" s="2" t="s">
        <v>2</v>
      </c>
      <c r="D2" s="2" t="s">
        <v>25</v>
      </c>
      <c r="E2" s="2" t="s">
        <v>60</v>
      </c>
    </row>
    <row r="3" spans="1:5">
      <c r="A3" s="3" t="s">
        <v>333</v>
      </c>
    </row>
    <row r="4" spans="1:5">
      <c r="A4" s="4" t="s">
        <v>34</v>
      </c>
      <c r="B4" s="7" t="n">
        <v>20744</v>
      </c>
      <c r="C4" s="7" t="n">
        <v>17919</v>
      </c>
      <c r="D4" s="7" t="n">
        <v>20744</v>
      </c>
      <c r="E4" s="7" t="n">
        <v>20744</v>
      </c>
    </row>
    <row r="5" spans="1:5">
      <c r="A5" s="4" t="s">
        <v>334</v>
      </c>
    </row>
    <row r="6" spans="1:5">
      <c r="A6" s="3" t="s">
        <v>333</v>
      </c>
    </row>
    <row r="7" spans="1:5">
      <c r="A7" s="4" t="s">
        <v>335</v>
      </c>
      <c r="B7" s="5" t="n">
        <v>13500</v>
      </c>
    </row>
    <row r="8" spans="1:5">
      <c r="A8" s="4" t="s">
        <v>336</v>
      </c>
      <c r="B8" s="5" t="n">
        <v>11500</v>
      </c>
    </row>
    <row r="9" spans="1:5">
      <c r="A9" s="4" t="s">
        <v>34</v>
      </c>
      <c r="B9" s="7" t="n">
        <v>13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37</v>
      </c>
      <c r="B1" s="2" t="s">
        <v>59</v>
      </c>
      <c r="C1" s="2" t="s">
        <v>1</v>
      </c>
    </row>
    <row r="2" spans="1:3">
      <c r="B2" s="2" t="s">
        <v>2</v>
      </c>
      <c r="C2" s="2" t="s">
        <v>2</v>
      </c>
    </row>
    <row r="3" spans="1:3">
      <c r="A3" s="3" t="s">
        <v>139</v>
      </c>
    </row>
    <row r="4" spans="1:3">
      <c r="A4" s="4" t="s">
        <v>338</v>
      </c>
      <c r="C4" s="7" t="n">
        <v>20744</v>
      </c>
    </row>
    <row r="5" spans="1:3">
      <c r="A5" s="4" t="s">
        <v>259</v>
      </c>
      <c r="B5" s="7" t="n">
        <v>-2800</v>
      </c>
      <c r="C5" s="5" t="n">
        <v>-2825</v>
      </c>
    </row>
    <row r="6" spans="1:3">
      <c r="A6" s="4" t="s">
        <v>339</v>
      </c>
      <c r="B6" s="7" t="n">
        <v>17919</v>
      </c>
      <c r="C6" s="7" t="n">
        <v>179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59</v>
      </c>
      <c r="C1" s="2" t="s">
        <v>1</v>
      </c>
    </row>
    <row r="2" spans="1:4">
      <c r="B2" s="2" t="s">
        <v>2</v>
      </c>
      <c r="C2" s="2" t="s">
        <v>2</v>
      </c>
      <c r="D2" s="2" t="s">
        <v>60</v>
      </c>
    </row>
    <row r="3" spans="1:4">
      <c r="A3" s="3" t="s">
        <v>341</v>
      </c>
    </row>
    <row r="4" spans="1:4">
      <c r="A4" s="4" t="s">
        <v>338</v>
      </c>
      <c r="C4" s="7" t="n">
        <v>7260</v>
      </c>
      <c r="D4" s="7" t="n">
        <v>7260</v>
      </c>
    </row>
    <row r="5" spans="1:4">
      <c r="A5" s="4" t="s">
        <v>260</v>
      </c>
      <c r="B5" s="7" t="n">
        <v>-3400</v>
      </c>
      <c r="C5" s="5" t="n">
        <v>-3360</v>
      </c>
      <c r="D5" s="4" t="s">
        <v>45</v>
      </c>
    </row>
    <row r="6" spans="1:4">
      <c r="A6" s="4" t="s">
        <v>339</v>
      </c>
      <c r="B6" s="7" t="n">
        <v>3900</v>
      </c>
      <c r="C6" s="7" t="n">
        <v>3900</v>
      </c>
      <c r="D6" s="7" t="n">
        <v>726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25</v>
      </c>
    </row>
    <row r="2" spans="1:3">
      <c r="A2" s="3" t="s">
        <v>142</v>
      </c>
    </row>
    <row r="3" spans="1:3">
      <c r="A3" s="4" t="s">
        <v>343</v>
      </c>
      <c r="B3" s="7" t="n">
        <v>23275</v>
      </c>
      <c r="C3" s="7" t="n">
        <v>21033</v>
      </c>
    </row>
    <row r="4" spans="1:3">
      <c r="A4" s="4" t="s">
        <v>344</v>
      </c>
      <c r="B4" s="5" t="n">
        <v>6722</v>
      </c>
      <c r="C4" s="5" t="n">
        <v>7113</v>
      </c>
    </row>
    <row r="5" spans="1:3">
      <c r="A5" s="4" t="s">
        <v>345</v>
      </c>
      <c r="B5" s="5" t="n">
        <v>6397</v>
      </c>
      <c r="C5" s="5" t="n">
        <v>6385</v>
      </c>
    </row>
    <row r="6" spans="1:3">
      <c r="A6" s="4" t="s">
        <v>346</v>
      </c>
      <c r="B6" s="5" t="n">
        <v>4709</v>
      </c>
      <c r="C6" s="5" t="n">
        <v>5652</v>
      </c>
    </row>
    <row r="7" spans="1:3">
      <c r="A7" s="4" t="s">
        <v>347</v>
      </c>
      <c r="B7" s="5" t="n">
        <v>2618</v>
      </c>
      <c r="C7" s="5" t="n">
        <v>2832</v>
      </c>
    </row>
    <row r="8" spans="1:3">
      <c r="A8" s="4" t="s">
        <v>348</v>
      </c>
      <c r="B8" s="7" t="n">
        <v>43721</v>
      </c>
      <c r="C8" s="7" t="n">
        <v>43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49</v>
      </c>
      <c r="B1" s="2" t="s">
        <v>1</v>
      </c>
    </row>
    <row r="2" spans="1:4">
      <c r="B2" s="2" t="s">
        <v>2</v>
      </c>
      <c r="C2" s="2" t="s">
        <v>25</v>
      </c>
      <c r="D2" s="2" t="s">
        <v>242</v>
      </c>
    </row>
    <row r="3" spans="1:4">
      <c r="A3" s="4" t="s">
        <v>350</v>
      </c>
      <c r="B3" s="10" t="n">
        <v>2.8</v>
      </c>
    </row>
    <row r="4" spans="1:4">
      <c r="A4" s="4" t="s">
        <v>351</v>
      </c>
      <c r="B4" s="10" t="n">
        <v>3.6</v>
      </c>
      <c r="C4" s="10" t="n">
        <v>3.6</v>
      </c>
    </row>
    <row r="5" spans="1:4">
      <c r="A5" s="4" t="s">
        <v>300</v>
      </c>
    </row>
    <row r="6" spans="1:4">
      <c r="A6" s="4" t="s">
        <v>352</v>
      </c>
      <c r="B6" s="4" t="s">
        <v>353</v>
      </c>
    </row>
    <row r="7" spans="1:4">
      <c r="A7" s="4" t="s">
        <v>303</v>
      </c>
    </row>
    <row r="8" spans="1:4">
      <c r="A8" s="4" t="s">
        <v>352</v>
      </c>
      <c r="B8" s="4" t="s">
        <v>354</v>
      </c>
    </row>
    <row r="9" spans="1:4">
      <c r="A9" s="4" t="s">
        <v>334</v>
      </c>
    </row>
    <row r="10" spans="1:4">
      <c r="A10" s="4" t="s">
        <v>336</v>
      </c>
      <c r="D10" s="10" t="n">
        <v>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5</v>
      </c>
      <c r="B1" s="2" t="s">
        <v>306</v>
      </c>
      <c r="D1" s="2" t="s">
        <v>1</v>
      </c>
    </row>
    <row r="2" spans="1:4">
      <c r="B2" s="2" t="s">
        <v>356</v>
      </c>
      <c r="C2" s="2" t="s">
        <v>357</v>
      </c>
      <c r="D2" s="2" t="s">
        <v>2</v>
      </c>
    </row>
    <row r="3" spans="1:4">
      <c r="A3" s="3" t="s">
        <v>358</v>
      </c>
    </row>
    <row r="4" spans="1:4">
      <c r="A4" s="4" t="s">
        <v>359</v>
      </c>
      <c r="D4" s="5" t="n">
        <v>500000</v>
      </c>
    </row>
    <row r="5" spans="1:4">
      <c r="A5" s="4" t="s">
        <v>360</v>
      </c>
      <c r="D5" s="4" t="s">
        <v>354</v>
      </c>
    </row>
    <row r="6" spans="1:4">
      <c r="A6" s="4" t="s">
        <v>361</v>
      </c>
      <c r="D6" s="10" t="n">
        <v>22.3</v>
      </c>
    </row>
    <row r="7" spans="1:4">
      <c r="A7" s="4" t="s">
        <v>362</v>
      </c>
      <c r="D7" s="4" t="s">
        <v>363</v>
      </c>
    </row>
    <row r="8" spans="1:4">
      <c r="A8" s="4" t="s">
        <v>364</v>
      </c>
      <c r="D8" s="5" t="n">
        <v>552000</v>
      </c>
    </row>
    <row r="9" spans="1:4">
      <c r="A9" s="4" t="s">
        <v>365</v>
      </c>
    </row>
    <row r="10" spans="1:4">
      <c r="A10" s="3" t="s">
        <v>358</v>
      </c>
    </row>
    <row r="11" spans="1:4">
      <c r="A11" s="4" t="s">
        <v>366</v>
      </c>
      <c r="C11" s="5" t="n">
        <v>144577</v>
      </c>
      <c r="D11" s="5" t="n">
        <v>150433</v>
      </c>
    </row>
    <row r="12" spans="1:4">
      <c r="A12" s="4" t="s">
        <v>367</v>
      </c>
      <c r="C12" s="4" t="s">
        <v>304</v>
      </c>
    </row>
    <row r="13" spans="1:4">
      <c r="A13" s="4" t="s">
        <v>368</v>
      </c>
      <c r="C13" s="8" t="n">
        <v>90.98999999999999</v>
      </c>
    </row>
    <row r="14" spans="1:4">
      <c r="A14" s="4" t="s">
        <v>369</v>
      </c>
    </row>
    <row r="15" spans="1:4">
      <c r="A15" s="3" t="s">
        <v>358</v>
      </c>
    </row>
    <row r="16" spans="1:4">
      <c r="A16" s="4" t="s">
        <v>366</v>
      </c>
      <c r="B16" s="5" t="n">
        <v>5856</v>
      </c>
    </row>
    <row r="17" spans="1:4">
      <c r="A17" s="4" t="s">
        <v>367</v>
      </c>
      <c r="B17" s="4" t="s">
        <v>370</v>
      </c>
    </row>
    <row r="18" spans="1:4">
      <c r="A18" s="4" t="s">
        <v>368</v>
      </c>
      <c r="B18" s="8" t="n">
        <v>10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306</v>
      </c>
      <c r="C1" s="2" t="s">
        <v>1</v>
      </c>
    </row>
    <row r="2" spans="1:3">
      <c r="B2" s="2" t="s">
        <v>357</v>
      </c>
      <c r="C2" s="2" t="s">
        <v>2</v>
      </c>
    </row>
    <row r="3" spans="1:3">
      <c r="A3" s="3" t="s">
        <v>215</v>
      </c>
    </row>
    <row r="4" spans="1:3">
      <c r="A4" s="4" t="s">
        <v>372</v>
      </c>
      <c r="C4" s="5" t="n">
        <v>716128</v>
      </c>
    </row>
    <row r="5" spans="1:3">
      <c r="A5" s="4" t="s">
        <v>366</v>
      </c>
      <c r="B5" s="5" t="n">
        <v>144577</v>
      </c>
      <c r="C5" s="5" t="n">
        <v>150433</v>
      </c>
    </row>
    <row r="6" spans="1:3">
      <c r="A6" s="4" t="s">
        <v>373</v>
      </c>
      <c r="C6" s="5" t="n">
        <v>-198104</v>
      </c>
    </row>
    <row r="7" spans="1:3">
      <c r="A7" s="4" t="s">
        <v>374</v>
      </c>
      <c r="C7" s="5" t="n">
        <v>-11331</v>
      </c>
    </row>
    <row r="8" spans="1:3">
      <c r="A8" s="4" t="s">
        <v>375</v>
      </c>
      <c r="C8" s="5" t="n">
        <v>657126</v>
      </c>
    </row>
    <row r="9" spans="1:3">
      <c r="A9" s="4" t="s">
        <v>376</v>
      </c>
      <c r="C9" s="8" t="n">
        <v>99.65000000000001</v>
      </c>
    </row>
    <row r="10" spans="1:3">
      <c r="A10" s="4" t="s">
        <v>377</v>
      </c>
      <c r="C10" s="11" t="n">
        <v>91.47</v>
      </c>
    </row>
    <row r="11" spans="1:3">
      <c r="A11" s="4" t="s">
        <v>378</v>
      </c>
      <c r="C11" s="11" t="n">
        <v>69.12</v>
      </c>
    </row>
    <row r="12" spans="1:3">
      <c r="A12" s="4" t="s">
        <v>379</v>
      </c>
      <c r="C12" s="11" t="n">
        <v>57.37</v>
      </c>
    </row>
    <row r="13" spans="1:3">
      <c r="A13" s="4" t="s">
        <v>380</v>
      </c>
      <c r="C13" s="8" t="n">
        <v>11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s>
  <sheetData>
    <row r="1" spans="1:4">
      <c r="A1" s="1" t="s">
        <v>381</v>
      </c>
      <c r="B1" s="2" t="s">
        <v>1</v>
      </c>
      <c r="D1" s="2" t="s">
        <v>332</v>
      </c>
    </row>
    <row r="2" spans="1:4">
      <c r="B2" s="2" t="s">
        <v>2</v>
      </c>
      <c r="C2" s="2" t="s">
        <v>60</v>
      </c>
      <c r="D2" s="2" t="s">
        <v>25</v>
      </c>
    </row>
    <row r="3" spans="1:4">
      <c r="A3" s="3" t="s">
        <v>217</v>
      </c>
    </row>
    <row r="4" spans="1:4">
      <c r="A4" s="4" t="s">
        <v>382</v>
      </c>
      <c r="B4" s="5" t="n">
        <v>100000</v>
      </c>
    </row>
    <row r="5" spans="1:4">
      <c r="A5" s="4" t="s">
        <v>383</v>
      </c>
      <c r="B5" s="4" t="s">
        <v>45</v>
      </c>
    </row>
    <row r="6" spans="1:4">
      <c r="A6" s="4" t="s">
        <v>384</v>
      </c>
      <c r="B6" s="4" t="s">
        <v>45</v>
      </c>
      <c r="C6" s="5" t="n">
        <v>0</v>
      </c>
    </row>
    <row r="7" spans="1:4">
      <c r="A7" s="4" t="s">
        <v>385</v>
      </c>
      <c r="B7" s="4" t="s">
        <v>45</v>
      </c>
    </row>
    <row r="8" spans="1:4">
      <c r="A8" s="4" t="s">
        <v>386</v>
      </c>
      <c r="B8" s="5" t="n">
        <v>100000</v>
      </c>
      <c r="D8" s="5" t="n">
        <v>100000</v>
      </c>
    </row>
    <row r="9" spans="1:4">
      <c r="A9" s="4" t="s">
        <v>387</v>
      </c>
      <c r="B9" s="5" t="n">
        <v>100000</v>
      </c>
    </row>
    <row r="10" spans="1:4">
      <c r="A10" s="4" t="s">
        <v>388</v>
      </c>
      <c r="B10" s="8" t="n">
        <v>51.95</v>
      </c>
    </row>
    <row r="11" spans="1:4">
      <c r="A11" s="4" t="s">
        <v>389</v>
      </c>
      <c r="B11" s="4" t="s">
        <v>45</v>
      </c>
    </row>
    <row r="12" spans="1:4">
      <c r="A12" s="4" t="s">
        <v>390</v>
      </c>
      <c r="B12" s="4" t="s">
        <v>45</v>
      </c>
    </row>
    <row r="13" spans="1:4">
      <c r="A13" s="4" t="s">
        <v>391</v>
      </c>
      <c r="B13" s="4" t="s">
        <v>45</v>
      </c>
    </row>
    <row r="14" spans="1:4">
      <c r="A14" s="4" t="s">
        <v>392</v>
      </c>
      <c r="B14" s="11" t="n">
        <v>51.95</v>
      </c>
      <c r="D14" s="8" t="n">
        <v>51.95</v>
      </c>
    </row>
    <row r="15" spans="1:4">
      <c r="A15" s="4" t="s">
        <v>393</v>
      </c>
      <c r="B15" s="8" t="n">
        <v>51.95</v>
      </c>
    </row>
    <row r="16" spans="1:4">
      <c r="A16" s="4" t="s">
        <v>394</v>
      </c>
      <c r="B16" s="4" t="s">
        <v>395</v>
      </c>
      <c r="D16" s="4" t="s">
        <v>396</v>
      </c>
    </row>
    <row r="17" spans="1:4">
      <c r="A17" s="4" t="s">
        <v>397</v>
      </c>
      <c r="B17" s="4" t="s">
        <v>395</v>
      </c>
    </row>
    <row r="18" spans="1:4">
      <c r="A18" s="4" t="s">
        <v>398</v>
      </c>
      <c r="B18" s="7" t="n">
        <v>3763</v>
      </c>
    </row>
    <row r="19" spans="1:4">
      <c r="A19" s="4" t="s">
        <v>399</v>
      </c>
      <c r="B19" s="5" t="n">
        <v>6106</v>
      </c>
      <c r="D19" s="7" t="n">
        <v>3763</v>
      </c>
    </row>
    <row r="20" spans="1:4">
      <c r="A20" s="4" t="s">
        <v>400</v>
      </c>
      <c r="B20" s="7" t="n">
        <v>6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1</v>
      </c>
      <c r="B1" s="2" t="s">
        <v>82</v>
      </c>
      <c r="C1" s="2" t="s">
        <v>83</v>
      </c>
      <c r="D1" s="2" t="s">
        <v>84</v>
      </c>
      <c r="E1" s="2" t="s">
        <v>85</v>
      </c>
    </row>
    <row r="2" spans="1:5">
      <c r="A2" s="4" t="s">
        <v>86</v>
      </c>
      <c r="B2" s="7" t="n">
        <v>111</v>
      </c>
      <c r="C2" s="7" t="n">
        <v>35453</v>
      </c>
      <c r="D2" s="7" t="n">
        <v>152810</v>
      </c>
      <c r="E2" s="7" t="n">
        <v>188374</v>
      </c>
    </row>
    <row r="3" spans="1:5">
      <c r="A3" s="4" t="s">
        <v>87</v>
      </c>
      <c r="B3" s="5" t="n">
        <v>11093489</v>
      </c>
    </row>
    <row r="4" spans="1:5">
      <c r="A4" s="4" t="s">
        <v>88</v>
      </c>
      <c r="B4" s="7" t="n">
        <v>1</v>
      </c>
      <c r="C4" s="5" t="n">
        <v>-1</v>
      </c>
    </row>
    <row r="5" spans="1:5">
      <c r="A5" s="4" t="s">
        <v>89</v>
      </c>
      <c r="B5" s="5" t="n">
        <v>73936</v>
      </c>
    </row>
    <row r="6" spans="1:5">
      <c r="A6" s="4" t="s">
        <v>90</v>
      </c>
      <c r="C6" s="5" t="n">
        <v>5654</v>
      </c>
      <c r="E6" s="5" t="n">
        <v>5654</v>
      </c>
    </row>
    <row r="7" spans="1:5">
      <c r="A7" s="4" t="s">
        <v>91</v>
      </c>
      <c r="D7" s="5" t="n">
        <v>-5707</v>
      </c>
      <c r="E7" s="5" t="n">
        <v>-5707</v>
      </c>
    </row>
    <row r="8" spans="1:5">
      <c r="A8" s="4" t="s">
        <v>76</v>
      </c>
      <c r="D8" s="5" t="n">
        <v>20880</v>
      </c>
      <c r="E8" s="5" t="n">
        <v>20880</v>
      </c>
    </row>
    <row r="9" spans="1:5">
      <c r="A9" s="4" t="s">
        <v>92</v>
      </c>
      <c r="B9" s="7" t="n">
        <v>112</v>
      </c>
      <c r="C9" s="5" t="n">
        <v>41106</v>
      </c>
      <c r="D9" s="5" t="n">
        <v>167983</v>
      </c>
      <c r="E9" s="5" t="n">
        <v>209201</v>
      </c>
    </row>
    <row r="10" spans="1:5">
      <c r="A10" s="4" t="s">
        <v>93</v>
      </c>
      <c r="B10" s="5" t="n">
        <v>11167425</v>
      </c>
    </row>
    <row r="11" spans="1:5">
      <c r="A11" s="4" t="s">
        <v>94</v>
      </c>
      <c r="D11" s="5" t="n">
        <v>-171</v>
      </c>
      <c r="E11" s="5" t="n">
        <v>-171</v>
      </c>
    </row>
    <row r="12" spans="1:5">
      <c r="A12" s="4" t="s">
        <v>95</v>
      </c>
      <c r="B12" s="7" t="n">
        <v>112</v>
      </c>
      <c r="C12" s="5" t="n">
        <v>47079</v>
      </c>
      <c r="D12" s="5" t="n">
        <v>162006</v>
      </c>
      <c r="E12" s="5" t="n">
        <v>209197</v>
      </c>
    </row>
    <row r="13" spans="1:5">
      <c r="A13" s="4" t="s">
        <v>96</v>
      </c>
      <c r="B13" s="5" t="n">
        <v>11167425</v>
      </c>
    </row>
    <row r="14" spans="1:5">
      <c r="A14" s="4" t="s">
        <v>88</v>
      </c>
      <c r="B14" s="7" t="n">
        <v>1</v>
      </c>
      <c r="C14" s="5" t="n">
        <v>-1</v>
      </c>
    </row>
    <row r="15" spans="1:5">
      <c r="A15" s="4" t="s">
        <v>89</v>
      </c>
      <c r="B15" s="5" t="n">
        <v>139102</v>
      </c>
    </row>
    <row r="16" spans="1:5">
      <c r="A16" s="4" t="s">
        <v>90</v>
      </c>
      <c r="C16" s="5" t="n">
        <v>5937</v>
      </c>
      <c r="E16" s="5" t="n">
        <v>5937</v>
      </c>
    </row>
    <row r="17" spans="1:5">
      <c r="A17" s="4" t="s">
        <v>91</v>
      </c>
      <c r="D17" s="5" t="n">
        <v>-5778</v>
      </c>
      <c r="E17" s="5" t="n">
        <v>-5778</v>
      </c>
    </row>
    <row r="18" spans="1:5">
      <c r="A18" s="4" t="s">
        <v>76</v>
      </c>
      <c r="D18" s="5" t="n">
        <v>14655</v>
      </c>
      <c r="E18" s="5" t="n">
        <v>14655</v>
      </c>
    </row>
    <row r="19" spans="1:5">
      <c r="A19" s="4" t="s">
        <v>97</v>
      </c>
      <c r="B19" s="7" t="n">
        <v>113</v>
      </c>
      <c r="C19" s="7" t="n">
        <v>53015</v>
      </c>
      <c r="D19" s="7" t="n">
        <v>170712</v>
      </c>
      <c r="E19" s="7" t="n">
        <v>223840</v>
      </c>
    </row>
    <row r="20" spans="1:5">
      <c r="A20" s="4" t="s">
        <v>98</v>
      </c>
      <c r="B20" s="5" t="n">
        <v>11306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9</v>
      </c>
      <c r="D1" s="2" t="s">
        <v>1</v>
      </c>
    </row>
    <row r="2" spans="1:5">
      <c r="B2" s="2" t="s">
        <v>2</v>
      </c>
      <c r="C2" s="2" t="s">
        <v>60</v>
      </c>
      <c r="D2" s="2" t="s">
        <v>2</v>
      </c>
      <c r="E2" s="2" t="s">
        <v>60</v>
      </c>
    </row>
    <row r="3" spans="1:5">
      <c r="A3" s="3" t="s">
        <v>219</v>
      </c>
    </row>
    <row r="4" spans="1:5">
      <c r="A4" s="4" t="s">
        <v>402</v>
      </c>
      <c r="B4" s="7" t="n">
        <v>3250</v>
      </c>
      <c r="C4" s="7" t="n">
        <v>3228</v>
      </c>
      <c r="D4" s="7" t="n">
        <v>5937</v>
      </c>
      <c r="E4" s="7" t="n">
        <v>5654</v>
      </c>
    </row>
    <row r="5" spans="1:5">
      <c r="A5" s="4" t="s">
        <v>403</v>
      </c>
      <c r="B5" s="5" t="n">
        <v>894</v>
      </c>
      <c r="C5" s="5" t="n">
        <v>1275</v>
      </c>
      <c r="D5" s="5" t="n">
        <v>1646</v>
      </c>
      <c r="E5" s="5" t="n">
        <v>2233</v>
      </c>
    </row>
    <row r="6" spans="1:5">
      <c r="A6" s="4" t="s">
        <v>404</v>
      </c>
      <c r="B6" s="5" t="n">
        <v>2356</v>
      </c>
      <c r="C6" s="5" t="n">
        <v>1953</v>
      </c>
      <c r="D6" s="5" t="n">
        <v>4291</v>
      </c>
      <c r="E6" s="5" t="n">
        <v>3421</v>
      </c>
    </row>
    <row r="7" spans="1:5">
      <c r="A7" s="4" t="s">
        <v>405</v>
      </c>
    </row>
    <row r="8" spans="1:5">
      <c r="A8" s="3" t="s">
        <v>219</v>
      </c>
    </row>
    <row r="9" spans="1:5">
      <c r="A9" s="4" t="s">
        <v>402</v>
      </c>
      <c r="B9" s="5" t="n">
        <v>499</v>
      </c>
      <c r="C9" s="5" t="n">
        <v>645</v>
      </c>
      <c r="D9" s="5" t="n">
        <v>1118</v>
      </c>
      <c r="E9" s="5" t="n">
        <v>814</v>
      </c>
    </row>
    <row r="10" spans="1:5">
      <c r="A10" s="4" t="s">
        <v>406</v>
      </c>
    </row>
    <row r="11" spans="1:5">
      <c r="A11" s="3" t="s">
        <v>219</v>
      </c>
    </row>
    <row r="12" spans="1:5">
      <c r="A12" s="4" t="s">
        <v>402</v>
      </c>
      <c r="B12" s="7" t="n">
        <v>2751</v>
      </c>
      <c r="C12" s="7" t="n">
        <v>2583</v>
      </c>
      <c r="D12" s="7" t="n">
        <v>4819</v>
      </c>
      <c r="E12" s="7" t="n">
        <v>48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59</v>
      </c>
    </row>
    <row r="2" spans="1:3">
      <c r="B2" s="2" t="s">
        <v>2</v>
      </c>
      <c r="C2" s="2" t="s">
        <v>60</v>
      </c>
    </row>
    <row r="3" spans="1:3">
      <c r="A3" s="3" t="s">
        <v>408</v>
      </c>
    </row>
    <row r="4" spans="1:3">
      <c r="A4" s="4" t="s">
        <v>409</v>
      </c>
      <c r="B4" s="7" t="n">
        <v>2</v>
      </c>
      <c r="C4" s="10"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410</v>
      </c>
      <c r="B1" s="2" t="s">
        <v>1</v>
      </c>
      <c r="D1" s="2" t="s">
        <v>332</v>
      </c>
    </row>
    <row r="2" spans="1:4">
      <c r="B2" s="2" t="s">
        <v>2</v>
      </c>
      <c r="C2" s="2" t="s">
        <v>60</v>
      </c>
      <c r="D2" s="2" t="s">
        <v>25</v>
      </c>
    </row>
    <row r="3" spans="1:4">
      <c r="A3" s="3" t="s">
        <v>148</v>
      </c>
    </row>
    <row r="4" spans="1:4">
      <c r="A4" s="4" t="s">
        <v>411</v>
      </c>
      <c r="B4" s="4" t="s">
        <v>412</v>
      </c>
      <c r="D4" s="4" t="s">
        <v>413</v>
      </c>
    </row>
    <row r="5" spans="1:4">
      <c r="A5" s="4" t="s">
        <v>414</v>
      </c>
      <c r="B5" s="7" t="n">
        <v>0</v>
      </c>
      <c r="C5" s="7" t="n">
        <v>300000</v>
      </c>
    </row>
    <row r="6" spans="1:4">
      <c r="A6" s="4" t="s">
        <v>415</v>
      </c>
      <c r="B6" s="5" t="n">
        <v>0</v>
      </c>
      <c r="C6" s="5" t="n">
        <v>0</v>
      </c>
    </row>
    <row r="7" spans="1:4">
      <c r="A7" s="4" t="s">
        <v>416</v>
      </c>
      <c r="B7" s="7" t="n">
        <v>6700000</v>
      </c>
      <c r="C7" s="7" t="n">
        <v>16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18"/>
    <col customWidth="1" max="4" min="4" width="23"/>
  </cols>
  <sheetData>
    <row r="1" spans="1:4">
      <c r="A1" s="1" t="s">
        <v>417</v>
      </c>
      <c r="B1" s="2" t="s">
        <v>1</v>
      </c>
      <c r="D1" s="2" t="s">
        <v>332</v>
      </c>
    </row>
    <row r="2" spans="1:4">
      <c r="B2" s="2" t="s">
        <v>418</v>
      </c>
      <c r="C2" s="2" t="s">
        <v>419</v>
      </c>
      <c r="D2" s="2" t="s">
        <v>420</v>
      </c>
    </row>
    <row r="3" spans="1:4">
      <c r="A3" s="4" t="s">
        <v>300</v>
      </c>
    </row>
    <row r="4" spans="1:4">
      <c r="A4" s="3" t="s">
        <v>421</v>
      </c>
    </row>
    <row r="5" spans="1:4">
      <c r="A5" s="4" t="s">
        <v>422</v>
      </c>
      <c r="B5" s="4" t="s">
        <v>423</v>
      </c>
    </row>
    <row r="6" spans="1:4">
      <c r="A6" s="4" t="s">
        <v>424</v>
      </c>
      <c r="B6" s="4" t="s">
        <v>425</v>
      </c>
    </row>
    <row r="7" spans="1:4">
      <c r="A7" s="4" t="s">
        <v>303</v>
      </c>
    </row>
    <row r="8" spans="1:4">
      <c r="A8" s="3" t="s">
        <v>421</v>
      </c>
    </row>
    <row r="9" spans="1:4">
      <c r="A9" s="4" t="s">
        <v>422</v>
      </c>
      <c r="B9" s="4" t="s">
        <v>426</v>
      </c>
    </row>
    <row r="10" spans="1:4">
      <c r="A10" s="4" t="s">
        <v>424</v>
      </c>
      <c r="B10" s="4" t="s">
        <v>427</v>
      </c>
    </row>
    <row r="11" spans="1:4">
      <c r="A11" s="4" t="s">
        <v>428</v>
      </c>
    </row>
    <row r="12" spans="1:4">
      <c r="A12" s="3" t="s">
        <v>421</v>
      </c>
    </row>
    <row r="13" spans="1:4">
      <c r="A13" s="4" t="s">
        <v>429</v>
      </c>
      <c r="B13" s="5" t="n">
        <v>2</v>
      </c>
    </row>
    <row r="14" spans="1:4">
      <c r="A14" s="4" t="s">
        <v>430</v>
      </c>
      <c r="B14" s="5" t="n">
        <v>0</v>
      </c>
    </row>
    <row r="15" spans="1:4">
      <c r="A15" s="4" t="s">
        <v>431</v>
      </c>
      <c r="B15" s="4" t="s">
        <v>370</v>
      </c>
    </row>
    <row r="16" spans="1:4">
      <c r="A16" s="4" t="s">
        <v>432</v>
      </c>
      <c r="B16" s="5" t="n">
        <v>2</v>
      </c>
    </row>
    <row r="17" spans="1:4">
      <c r="A17" s="4" t="s">
        <v>433</v>
      </c>
      <c r="B17" s="4" t="s">
        <v>302</v>
      </c>
    </row>
    <row r="18" spans="1:4">
      <c r="A18" s="4" t="s">
        <v>434</v>
      </c>
      <c r="B18" s="4" t="s">
        <v>304</v>
      </c>
    </row>
    <row r="19" spans="1:4">
      <c r="A19" s="4" t="s">
        <v>435</v>
      </c>
      <c r="B19" s="5" t="n">
        <v>1</v>
      </c>
    </row>
    <row r="20" spans="1:4">
      <c r="A20" s="4" t="s">
        <v>436</v>
      </c>
      <c r="B20" s="5" t="n">
        <v>2</v>
      </c>
    </row>
    <row r="21" spans="1:4">
      <c r="A21" s="4" t="s">
        <v>437</v>
      </c>
      <c r="B21" s="4" t="s">
        <v>353</v>
      </c>
    </row>
    <row r="22" spans="1:4">
      <c r="A22" s="4" t="s">
        <v>438</v>
      </c>
      <c r="C22" s="5" t="n">
        <v>4</v>
      </c>
    </row>
    <row r="23" spans="1:4">
      <c r="A23" s="4" t="s">
        <v>439</v>
      </c>
      <c r="D23" s="5" t="n">
        <v>2</v>
      </c>
    </row>
    <row r="24" spans="1:4">
      <c r="A24" s="4" t="s">
        <v>440</v>
      </c>
      <c r="D24" s="5" t="n">
        <v>3</v>
      </c>
    </row>
    <row r="25" spans="1:4">
      <c r="A25" s="4" t="s">
        <v>441</v>
      </c>
      <c r="D25" s="5" t="n">
        <v>4</v>
      </c>
    </row>
    <row r="26" spans="1:4">
      <c r="A26" s="4" t="s">
        <v>442</v>
      </c>
      <c r="D26" s="5" t="n">
        <v>3</v>
      </c>
    </row>
    <row r="27" spans="1:4">
      <c r="A27" s="4" t="s">
        <v>443</v>
      </c>
    </row>
    <row r="28" spans="1:4">
      <c r="A28" s="3" t="s">
        <v>421</v>
      </c>
    </row>
    <row r="29" spans="1:4">
      <c r="A29" s="4" t="s">
        <v>444</v>
      </c>
      <c r="B29" s="5" t="n">
        <v>1</v>
      </c>
    </row>
    <row r="30" spans="1:4">
      <c r="A30" s="4" t="s">
        <v>445</v>
      </c>
      <c r="B30" s="5" t="n">
        <v>2</v>
      </c>
    </row>
    <row r="31" spans="1:4">
      <c r="A31" s="4" t="s">
        <v>446</v>
      </c>
    </row>
    <row r="32" spans="1:4">
      <c r="A32" s="3" t="s">
        <v>421</v>
      </c>
    </row>
    <row r="33" spans="1:4">
      <c r="A33" s="4" t="s">
        <v>447</v>
      </c>
      <c r="B33" s="7"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27</v>
      </c>
      <c r="C1" s="2" t="s">
        <v>449</v>
      </c>
    </row>
    <row r="2" spans="1:3">
      <c r="A2" s="3" t="s">
        <v>156</v>
      </c>
    </row>
    <row r="3" spans="1:3">
      <c r="A3" s="4" t="s">
        <v>450</v>
      </c>
      <c r="B3" s="7" t="n">
        <v>250000000</v>
      </c>
      <c r="C3" s="7" t="n">
        <v>150000000</v>
      </c>
    </row>
    <row r="4" spans="1:3">
      <c r="A4" s="4" t="s">
        <v>451</v>
      </c>
      <c r="B4" s="5" t="n">
        <v>150000000</v>
      </c>
    </row>
    <row r="5" spans="1:3">
      <c r="A5" s="4" t="s">
        <v>452</v>
      </c>
      <c r="B5" s="7" t="n">
        <v>0</v>
      </c>
    </row>
    <row r="6" spans="1:3">
      <c r="A6" s="4" t="s">
        <v>300</v>
      </c>
    </row>
    <row r="7" spans="1:3">
      <c r="A7" s="3" t="s">
        <v>156</v>
      </c>
    </row>
    <row r="8" spans="1:3">
      <c r="A8" s="4" t="s">
        <v>453</v>
      </c>
      <c r="B8" s="4" t="s">
        <v>454</v>
      </c>
    </row>
    <row r="9" spans="1:3">
      <c r="A9" s="4" t="s">
        <v>455</v>
      </c>
      <c r="B9" s="4" t="s">
        <v>456</v>
      </c>
    </row>
    <row r="10" spans="1:3">
      <c r="A10" s="4" t="s">
        <v>303</v>
      </c>
    </row>
    <row r="11" spans="1:3">
      <c r="A11" s="3" t="s">
        <v>156</v>
      </c>
    </row>
    <row r="12" spans="1:3">
      <c r="A12" s="4" t="s">
        <v>453</v>
      </c>
      <c r="B12" s="4" t="s">
        <v>457</v>
      </c>
    </row>
    <row r="13" spans="1:3">
      <c r="A13" s="4" t="s">
        <v>455</v>
      </c>
      <c r="B13" s="4" t="s">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0</v>
      </c>
    </row>
    <row r="3" spans="1:3">
      <c r="A3" s="3" t="s">
        <v>100</v>
      </c>
    </row>
    <row r="4" spans="1:3">
      <c r="A4" s="4" t="s">
        <v>76</v>
      </c>
      <c r="B4" s="7" t="n">
        <v>14655</v>
      </c>
      <c r="C4" s="7" t="n">
        <v>20880</v>
      </c>
    </row>
    <row r="5" spans="1:3">
      <c r="A5" s="3" t="s">
        <v>101</v>
      </c>
    </row>
    <row r="6" spans="1:3">
      <c r="A6" s="4" t="s">
        <v>102</v>
      </c>
      <c r="C6" s="5" t="n">
        <v>-133</v>
      </c>
    </row>
    <row r="7" spans="1:3">
      <c r="A7" s="4" t="s">
        <v>103</v>
      </c>
      <c r="B7" s="5" t="n">
        <v>-909</v>
      </c>
      <c r="C7" s="5" t="n">
        <v>-859</v>
      </c>
    </row>
    <row r="8" spans="1:3">
      <c r="A8" s="4" t="s">
        <v>104</v>
      </c>
      <c r="B8" s="5" t="n">
        <v>131</v>
      </c>
      <c r="C8" s="5" t="n">
        <v>131</v>
      </c>
    </row>
    <row r="9" spans="1:3">
      <c r="A9" s="4" t="s">
        <v>105</v>
      </c>
      <c r="B9" s="5" t="n">
        <v>9915</v>
      </c>
      <c r="C9" s="5" t="n">
        <v>8975</v>
      </c>
    </row>
    <row r="10" spans="1:3">
      <c r="A10" s="4" t="s">
        <v>33</v>
      </c>
      <c r="B10" s="5" t="n">
        <v>-1581</v>
      </c>
      <c r="C10" s="5" t="n">
        <v>-1560</v>
      </c>
    </row>
    <row r="11" spans="1:3">
      <c r="A11" s="4" t="s">
        <v>90</v>
      </c>
      <c r="B11" s="5" t="n">
        <v>5937</v>
      </c>
      <c r="C11" s="5" t="n">
        <v>5654</v>
      </c>
    </row>
    <row r="12" spans="1:3">
      <c r="A12" s="4" t="s">
        <v>69</v>
      </c>
      <c r="B12" s="5" t="n">
        <v>6185</v>
      </c>
      <c r="C12" s="5" t="n">
        <v>-1994</v>
      </c>
    </row>
    <row r="13" spans="1:3">
      <c r="A13" s="3" t="s">
        <v>106</v>
      </c>
    </row>
    <row r="14" spans="1:3">
      <c r="A14" s="4" t="s">
        <v>28</v>
      </c>
      <c r="B14" s="5" t="n">
        <v>-2916</v>
      </c>
      <c r="C14" s="5" t="n">
        <v>-137</v>
      </c>
    </row>
    <row r="15" spans="1:3">
      <c r="A15" s="4" t="s">
        <v>30</v>
      </c>
      <c r="B15" s="5" t="n">
        <v>96</v>
      </c>
      <c r="C15" s="5" t="n">
        <v>411</v>
      </c>
    </row>
    <row r="16" spans="1:3">
      <c r="A16" s="4" t="s">
        <v>35</v>
      </c>
      <c r="B16" s="5" t="n">
        <v>-824</v>
      </c>
      <c r="C16" s="5" t="n">
        <v>829</v>
      </c>
    </row>
    <row r="17" spans="1:3">
      <c r="A17" s="4" t="s">
        <v>38</v>
      </c>
      <c r="B17" s="5" t="n">
        <v>1363</v>
      </c>
      <c r="C17" s="5" t="n">
        <v>559</v>
      </c>
    </row>
    <row r="18" spans="1:3">
      <c r="A18" s="4" t="s">
        <v>107</v>
      </c>
      <c r="B18" s="5" t="n">
        <v>-3447</v>
      </c>
      <c r="C18" s="5" t="n">
        <v>-3153</v>
      </c>
    </row>
    <row r="19" spans="1:3">
      <c r="A19" s="4" t="s">
        <v>40</v>
      </c>
      <c r="B19" s="5" t="n">
        <v>2768</v>
      </c>
      <c r="C19" s="5" t="n">
        <v>4356</v>
      </c>
    </row>
    <row r="20" spans="1:3">
      <c r="A20" s="4" t="s">
        <v>42</v>
      </c>
      <c r="B20" s="5" t="n">
        <v>-1347</v>
      </c>
      <c r="C20" s="5" t="n">
        <v>-1193</v>
      </c>
    </row>
    <row r="21" spans="1:3">
      <c r="A21" s="4" t="s">
        <v>108</v>
      </c>
      <c r="B21" s="5" t="n">
        <v>30026</v>
      </c>
      <c r="C21" s="5" t="n">
        <v>32766</v>
      </c>
    </row>
    <row r="22" spans="1:3">
      <c r="A22" s="3" t="s">
        <v>109</v>
      </c>
    </row>
    <row r="23" spans="1:3">
      <c r="A23" s="4" t="s">
        <v>110</v>
      </c>
      <c r="B23" s="5" t="n">
        <v>-8596</v>
      </c>
      <c r="C23" s="5" t="n">
        <v>-8435</v>
      </c>
    </row>
    <row r="24" spans="1:3">
      <c r="A24" s="4" t="s">
        <v>111</v>
      </c>
      <c r="B24" s="5" t="n">
        <v>-8596</v>
      </c>
      <c r="C24" s="5" t="n">
        <v>-8435</v>
      </c>
    </row>
    <row r="25" spans="1:3">
      <c r="A25" s="3" t="s">
        <v>112</v>
      </c>
    </row>
    <row r="26" spans="1:3">
      <c r="A26" s="4" t="s">
        <v>113</v>
      </c>
      <c r="B26" s="5" t="n">
        <v>-5778</v>
      </c>
      <c r="C26" s="5" t="n">
        <v>-5707</v>
      </c>
    </row>
    <row r="27" spans="1:3">
      <c r="A27" s="4" t="s">
        <v>114</v>
      </c>
      <c r="B27" s="5" t="n">
        <v>-5778</v>
      </c>
      <c r="C27" s="5" t="n">
        <v>-5707</v>
      </c>
    </row>
    <row r="28" spans="1:3">
      <c r="A28" s="4" t="s">
        <v>115</v>
      </c>
      <c r="B28" s="5" t="n">
        <v>15652</v>
      </c>
      <c r="C28" s="5" t="n">
        <v>18624</v>
      </c>
    </row>
    <row r="29" spans="1:3">
      <c r="A29" s="4" t="s">
        <v>116</v>
      </c>
      <c r="B29" s="5" t="n">
        <v>156448</v>
      </c>
      <c r="C29" s="5" t="n">
        <v>129758</v>
      </c>
    </row>
    <row r="30" spans="1:3">
      <c r="A30" s="4" t="s">
        <v>117</v>
      </c>
      <c r="B30" s="5" t="n">
        <v>172100</v>
      </c>
      <c r="C30" s="5" t="n">
        <v>148382</v>
      </c>
    </row>
    <row r="31" spans="1:3">
      <c r="A31" s="3" t="s">
        <v>118</v>
      </c>
    </row>
    <row r="32" spans="1:3">
      <c r="A32" s="4" t="s">
        <v>119</v>
      </c>
      <c r="B32" s="7" t="n">
        <v>1252</v>
      </c>
      <c r="C32" s="7" t="n">
        <v>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9:20Z</dcterms:created>
  <dcterms:modified xmlns:dcterms="http://purl.org/dc/terms/" xmlns:xsi="http://www.w3.org/2001/XMLSchema-instance" xsi:type="dcterms:W3CDTF">2018-08-01T17:09:20Z</dcterms:modified>
</cp:coreProperties>
</file>